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STATEMENT OF STOCKHOLDERS' EQUI" sheetId="6" r:id="rId6"/>
    <s:sheet name="NOTE 1 - ORGANIZATION AND SUMMA" sheetId="7" r:id="rId7"/>
    <s:sheet name="NOTE 2 - GOING CONCERN" sheetId="8" r:id="rId8"/>
    <s:sheet name="NOTE 3 - PREPAID EXPENSES" sheetId="9" r:id="rId9"/>
    <s:sheet name="NOTE 4 - EQUIPMENT" sheetId="10" r:id="rId10"/>
    <s:sheet name="NOTE 5 - INTANGIBLES" sheetId="11" r:id="rId11"/>
    <s:sheet name="NOTE 6 - ACCRUED EXPENSES_ACCRU" sheetId="12" r:id="rId12"/>
    <s:sheet name="NOTE 7 - ROYALTIES PAYABLE" sheetId="13" r:id="rId13"/>
    <s:sheet name="NOTE 8 - NOTES PAYABLE, CONVERT" sheetId="14" r:id="rId14"/>
    <s:sheet name="NOTE 9 - PREFERRED STOCK" sheetId="15" r:id="rId15"/>
    <s:sheet name="NOTE 10 - COMMON STOCK" sheetId="16" r:id="rId16"/>
    <s:sheet name="NOTE 11 - LEASE" sheetId="17" r:id="rId17"/>
    <s:sheet name="NOTE 12 - INCOME TAXES" sheetId="18" r:id="rId18"/>
    <s:sheet name="NOTE 13 - RELATED PARTY TRANSAC" sheetId="19" r:id="rId19"/>
    <s:sheet name="NOTE 14 - CONCENTRATIONS AND CO" sheetId="20" r:id="rId20"/>
    <s:sheet name="NOTE 15 - SUBSEQUENT EVENTS" sheetId="21" r:id="rId21"/>
    <s:sheet name="Accounting Policies, by Policy " sheetId="22" r:id="rId22"/>
    <s:sheet name="NOTE 1 - ORGANIZATION AND SUM23" sheetId="23" r:id="rId23"/>
    <s:sheet name="NOTE 4 - EQUIPMENT (Tables)" sheetId="24" r:id="rId24"/>
    <s:sheet name="NOTE 5 - INTANGIBLES (Tables)" sheetId="25" r:id="rId25"/>
    <s:sheet name="NOTE 6 - ACCRUED EXPENSES_ACC26" sheetId="26" r:id="rId26"/>
    <s:sheet name="NOTE 8 - NOTES PAYABLE, CONVE27" sheetId="27" r:id="rId27"/>
    <s:sheet name="NOTE 10 - COMMON STOCK (Tables)" sheetId="28" r:id="rId28"/>
    <s:sheet name="NOTE 11 - LEASE (Tables)" sheetId="29" r:id="rId29"/>
    <s:sheet name="NOTE 12 - INCOME TAXES (Tables)" sheetId="30" r:id="rId30"/>
    <s:sheet name="NOTE 13 - RELATED PARTY TRANS31" sheetId="31" r:id="rId31"/>
    <s:sheet name="NOTE 1 - ORGANIZATION AND SUM32" sheetId="32" r:id="rId32"/>
    <s:sheet name="NOTE 1 - ORGANIZATION AND SUM33" sheetId="33" r:id="rId33"/>
    <s:sheet name="NOTE 2 - GOING CONCERN (Details" sheetId="34" r:id="rId34"/>
    <s:sheet name="NOTE 3 - PREPAID EXPENSES (Deta" sheetId="35" r:id="rId35"/>
    <s:sheet name="NOTE 4 - EQUIPMENT (Details) - " sheetId="36" r:id="rId36"/>
    <s:sheet name="NOTE 4 - EQUIPMENT (Details) 37" sheetId="37" r:id="rId37"/>
    <s:sheet name="NOTE 5 - INTANGIBLES (Details)" sheetId="38" r:id="rId38"/>
    <s:sheet name="NOTE 5 - INTANGIBLES (Details) " sheetId="39" r:id="rId39"/>
    <s:sheet name="NOTE 5 - INTANGIBLES (Details40" sheetId="40" r:id="rId40"/>
    <s:sheet name="NOTE 6 - ACCRUED EXPENSES_ACC41" sheetId="41" r:id="rId41"/>
    <s:sheet name="NOTE 6 - ACCRUED EXPENSES_ACC42" sheetId="42" r:id="rId42"/>
    <s:sheet name="NOTE 7 - ROYALTIES PAYABLE (Det" sheetId="43" r:id="rId43"/>
    <s:sheet name="NOTE 8 - NOTES PAYABLE, CONVE44" sheetId="44" r:id="rId44"/>
    <s:sheet name="NOTE 8 - NOTES PAYABLE, CONVE45" sheetId="45" r:id="rId45"/>
    <s:sheet name="NOTE 8 - NOTES PAYABLE, CONVE46" sheetId="46" r:id="rId46"/>
    <s:sheet name="NOTE 8 - NOTES PAYABLE, CONVE47" sheetId="47" r:id="rId47"/>
    <s:sheet name="NOTE 8 - NOTES PAYABLE, CONVE48" sheetId="48" r:id="rId48"/>
    <s:sheet name="NOTE 8 - NOTES PAYABLE, CONVE49" sheetId="49" r:id="rId49"/>
    <s:sheet name="NOTE 9 - PREFERRED STOCK (Detai" sheetId="50" r:id="rId50"/>
    <s:sheet name="NOTE 10 - COMMON STOCK (Details" sheetId="51" r:id="rId51"/>
    <s:sheet name="NOTE 10 - COMMON STOCK (Detai52" sheetId="52" r:id="rId52"/>
    <s:sheet name="NOTE 10 - COMMON STOCK (Detai53" sheetId="53" r:id="rId53"/>
    <s:sheet name="NOTE 10 - COMMON STOCK (Detai54" sheetId="54" r:id="rId54"/>
    <s:sheet name="NOTE 11 - LEASE (Details)" sheetId="55" r:id="rId55"/>
    <s:sheet name="NOTE 11 - LEASE (Details) - Sch" sheetId="56" r:id="rId56"/>
    <s:sheet name="NOTE 12 - INCOME TAXES (Details" sheetId="57" r:id="rId57"/>
    <s:sheet name="NOTE 12 - INCOME TAXES (Detai58" sheetId="58" r:id="rId58"/>
    <s:sheet name="NOTE 13 - RELATED PARTY TRANS59" sheetId="59" r:id="rId59"/>
    <s:sheet name="NOTE 13 - RELATED PARTY TRANS60" sheetId="60" r:id="rId60"/>
    <s:sheet name="NOTE 13 - RELATED PARTY TRANS61" sheetId="61" r:id="rId61"/>
    <s:sheet name="NOTE 14 - CONCENTRATIONS AND 62" sheetId="62" r:id="rId62"/>
    <s:sheet name="NOTE 15 - SUBSEQUENT EVENTS (De" sheetId="63" r:id="rId63"/>
  </s:sheets>
  <s:definedNames/>
  <s:calcPr calcId="124519" calcMode="auto" fullCalcOnLoad="1"/>
</s:workbook>
</file>

<file path=xl/sharedStrings.xml><?xml version="1.0" encoding="utf-8"?>
<sst xmlns="http://schemas.openxmlformats.org/spreadsheetml/2006/main" uniqueCount="597">
  <si>
    <t>Document And Entity Information - USD ($)</t>
  </si>
  <si>
    <t>12 Months Ended</t>
  </si>
  <si>
    <t>Feb. 28, 2015</t>
  </si>
  <si>
    <t>Jul. 27, 2015</t>
  </si>
  <si>
    <t>Aug. 31, 2014</t>
  </si>
  <si>
    <t>Document and Entity Information [Abstract]</t>
  </si>
  <si>
    <t>Entity Registrant Name</t>
  </si>
  <si>
    <t>SENSE TECHNOLOGIES INC</t>
  </si>
  <si>
    <t>Document Type</t>
  </si>
  <si>
    <t>10-K</t>
  </si>
  <si>
    <t>Current Fiscal Year End Date</t>
  </si>
  <si>
    <t>--02-28</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8,
		2015</t>
  </si>
  <si>
    <t>Document Fiscal Year Focus</t>
  </si>
  <si>
    <t>Document Fiscal Period Focus</t>
  </si>
  <si>
    <t>FY</t>
  </si>
  <si>
    <t>BALANCE SHEETS - USD ($)</t>
  </si>
  <si>
    <t>Feb. 28, 2014</t>
  </si>
  <si>
    <t>Current</t>
  </si>
  <si>
    <t>Accounts Receivable</t>
  </si>
  <si>
    <t>Prepaids</t>
  </si>
  <si>
    <t>Total Current Assets</t>
  </si>
  <si>
    <t>Deposit</t>
  </si>
  <si>
    <t>Equipment – Net of accumulated depreciation of $142,707 and $134,952 at February 28, 2015 and 2014, respectively</t>
  </si>
  <si>
    <t>Intangible assets</t>
  </si>
  <si>
    <t>Total Assets</t>
  </si>
  <si>
    <t>Bank overdraft</t>
  </si>
  <si>
    <t>Accounts payable</t>
  </si>
  <si>
    <t>Accounts payable-related party</t>
  </si>
  <si>
    <t>Accrued expenses</t>
  </si>
  <si>
    <t>Accrued expenses-related party</t>
  </si>
  <si>
    <t>Royalty payable – related party</t>
  </si>
  <si>
    <t>Notes payable, current portion</t>
  </si>
  <si>
    <t>Notes payable, current portion – default</t>
  </si>
  <si>
    <t>Notes payable, current portion – related party</t>
  </si>
  <si>
    <t>Notes payable-related party- default</t>
  </si>
  <si>
    <t>Advances payable – related entity</t>
  </si>
  <si>
    <t>Dividends payable</t>
  </si>
  <si>
    <t>Convertible promissory notes payable- default</t>
  </si>
  <si>
    <t>Total Current Liabilities</t>
  </si>
  <si>
    <t>Long-Term Liabilities</t>
  </si>
  <si>
    <t>Notes payable</t>
  </si>
  <si>
    <t>Notes payable – related party</t>
  </si>
  <si>
    <t>Total Long-Term Liabilities</t>
  </si>
  <si>
    <t>Total Liabilities</t>
  </si>
  <si>
    <t>STOCKHOLDERS' DEFICIENCY</t>
  </si>
  <si>
    <t>Class A preferred shares, without par value, redeemable at $1 per share 20,000,000 shares authorized, 315,914 shares issued at February 28, 2015 (February 28, 2014: 315,914)</t>
  </si>
  <si>
    <t>Common stock, without par value 150,000,000 shares authorized, 127,043,448 shares issued at February 28, 2015 (February 28, 2014: 109,893,448)</t>
  </si>
  <si>
    <t>Common stock payable</t>
  </si>
  <si>
    <t>Accumulated Deficit</t>
  </si>
  <si>
    <t>Total Stockholders’ Deficiency</t>
  </si>
  <si>
    <t>Total Liabilities and Stockholders’ Deficiency</t>
  </si>
  <si>
    <t>BALANCE SHEETS (Parentheticals) - USD ($)</t>
  </si>
  <si>
    <t>Accumulated depreciation (in Dollars)</t>
  </si>
  <si>
    <t>Preferred shares, redeemable value (in Dollars)</t>
  </si>
  <si>
    <t>Preferred shares, shares authorized</t>
  </si>
  <si>
    <t>Preferred shares, shares issued</t>
  </si>
  <si>
    <t>Common stock, shares authorized</t>
  </si>
  <si>
    <t>Common stock, shares issued</t>
  </si>
  <si>
    <t>STATEMENTS OF OPERATIONS - USD ($)</t>
  </si>
  <si>
    <t>Sales</t>
  </si>
  <si>
    <t>Direct Costs</t>
  </si>
  <si>
    <t>Gross Profit</t>
  </si>
  <si>
    <t>Operating Expenses</t>
  </si>
  <si>
    <t>Consulting fees</t>
  </si>
  <si>
    <t>Contract Labor</t>
  </si>
  <si>
    <t>Depreciation</t>
  </si>
  <si>
    <t>Filing fees</t>
  </si>
  <si>
    <t>Insurance</t>
  </si>
  <si>
    <t>Bank charges</t>
  </si>
  <si>
    <t>Legal and accounting</t>
  </si>
  <si>
    <t>Management fees</t>
  </si>
  <si>
    <t>Office and miscellaneous</t>
  </si>
  <si>
    <t>Rent</t>
  </si>
  <si>
    <t>Shareholder information and printing</t>
  </si>
  <si>
    <t>Tax penalties</t>
  </si>
  <si>
    <t>Telephone and utilities</t>
  </si>
  <si>
    <t>Transfer agent fees</t>
  </si>
  <si>
    <t>Travel and automotive</t>
  </si>
  <si>
    <t>Net operating loss</t>
  </si>
  <si>
    <t>Other Income and (Expenses)</t>
  </si>
  <si>
    <t>Interest Income</t>
  </si>
  <si>
    <t>Interest Expense</t>
  </si>
  <si>
    <t>Net loss</t>
  </si>
  <si>
    <t>Preferred dividends, paid or accrued</t>
  </si>
  <si>
    <t>Net loss attributable to common stockholders</t>
  </si>
  <si>
    <t>Basic and diluted loss per share (in Dollars per share)</t>
  </si>
  <si>
    <t>Weighted average number of shares outstanding (in Shares)</t>
  </si>
  <si>
    <t>STATEMENTS OF CASH FLOWS - USD ($)</t>
  </si>
  <si>
    <t>Operating Activities</t>
  </si>
  <si>
    <t>Net loss for the period</t>
  </si>
  <si>
    <t>Adjustments to reconcile net loss to net cash used in Operating activities:</t>
  </si>
  <si>
    <t>Amortization of debt discount</t>
  </si>
  <si>
    <t>Common shares issued for services</t>
  </si>
  <si>
    <t>Options granted for services</t>
  </si>
  <si>
    <t>Changes in non-cash working capital balances related to operations:</t>
  </si>
  <si>
    <t>Other assets</t>
  </si>
  <si>
    <t>Advances payable</t>
  </si>
  <si>
    <t>Net cash used in operating activities</t>
  </si>
  <si>
    <t>Financing Activities</t>
  </si>
  <si>
    <t>Borrowing on notes payable</t>
  </si>
  <si>
    <t>Repayment on notes payable</t>
  </si>
  <si>
    <t>Repayment on bank indebtedness</t>
  </si>
  <si>
    <t>Proceeds from common stock issued for cash</t>
  </si>
  <si>
    <t>Proceeds from common share subscriptions</t>
  </si>
  <si>
    <t>Net cash provided by financing activities</t>
  </si>
  <si>
    <t>Increase (decrease) in cash during the period</t>
  </si>
  <si>
    <t>Cash, beginning of period</t>
  </si>
  <si>
    <t>Cash, end of period</t>
  </si>
  <si>
    <t>Supplemental Disclosures of Cash Flow Information:</t>
  </si>
  <si>
    <t>Accrual of Preferred Stock Dividend</t>
  </si>
  <si>
    <t>Stock issued for common stock payable</t>
  </si>
  <si>
    <t>Stock issued for inducement</t>
  </si>
  <si>
    <t>STATEMENT OF STOCKHOLDERS' EQUITY (DEFICIENCY) - USD ($)</t>
  </si>
  <si>
    <t>Common Stock [Member]</t>
  </si>
  <si>
    <t>Preferred Stock [Member]</t>
  </si>
  <si>
    <t>Common Stock Subscribed [Member]</t>
  </si>
  <si>
    <t>Retained Earnings [Member]</t>
  </si>
  <si>
    <t>Total</t>
  </si>
  <si>
    <t>Balance at Feb. 28, 2013</t>
  </si>
  <si>
    <t>Balance (in Shares) at Feb. 28, 2013</t>
  </si>
  <si>
    <t>Common stock subscribed</t>
  </si>
  <si>
    <t>Common stock issued for cash</t>
  </si>
  <si>
    <t>Common stock issued for cash (in Shares)</t>
  </si>
  <si>
    <t>Common stock issued for subscription</t>
  </si>
  <si>
    <t>Common stock issued for subscription (in Shares)</t>
  </si>
  <si>
    <t>Common stock issued as inducement</t>
  </si>
  <si>
    <t>Common stock issued as inducement (in Shares)</t>
  </si>
  <si>
    <t>Dividends</t>
  </si>
  <si>
    <t>Net income (loss) for the period</t>
  </si>
  <si>
    <t>Balance at Feb. 28, 2014</t>
  </si>
  <si>
    <t>Balance (in Shares) at Feb. 28, 2014</t>
  </si>
  <si>
    <t>Common stock issued for services</t>
  </si>
  <si>
    <t>Common stock issued for services (in Shares)</t>
  </si>
  <si>
    <t>Options Issued to Directors</t>
  </si>
  <si>
    <t>Balance at Feb. 28, 2015</t>
  </si>
  <si>
    <t>Balance (in Shares) at Feb. 28, 2015</t>
  </si>
  <si>
    <t>NOTE 1 - ORGANIZATION AND SUMMARY OF SIGNIFICANT ACCOUNTING</t>
  </si>
  <si>
    <t>Accounting Policies [Abstract]</t>
  </si>
  <si>
    <t>Organization, Consolidation and Presentation of Financial Statements Disclosure and Significant Accounting Policies [Text Block]</t>
  </si>
  <si>
    <t>NOTE 1 – ORGANIZATION AND SUMMARY OF SIGNIFICANT ACCOUNTING
POLICIES
Background
The Company was incorporated pursuant to the British Columbia Companies Act on May 25, 1988 as Graham Gold Mining Corporation. On October 27, 1997, the Company changed its name to Sense Technologies Inc. and on December 14, 2001, the Company was continued in the Yukon Territory, Canada and during the year ended February 29, 2008, the Company changed its jurisdiction of organization from the Yukon Territory back to British Columbia, Canada.
The Company holds a non-exclusive license to manufacture, distribute, market and sell the ScopeOut® product, a system of specially designed mirrors which are placed at specific points on automobiles, trucks, sport utility vehicles or commercial vehicles to offer drivers a more complete view behind the vehicle.
During the years ended February 28, 2015 and 2014, the Company had assets and generated sales primarily in the United States of Americ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reporting cash flows, the Company considers all short-term investments with an original maturity of three months or less to be cash equivalents. We had no cash equivalents at either February 28, 2015 or February 28, 2014.
Basis of Presentation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In the opinion of management, all adjustments (consisting of normal recurring adjustments) considered necessary of a fair presentation have been included.
Accounts Receivable
Accounts Receivable are stated at the amounts management expects to collect from the outstanding balances. Management provides for probable uncollectible amounts through a charge to earnings and a credit to a valuation allowance based upon its assessment of the current collection status of individual accounts. Delinquent amounts that are outstanding after management has conducted reasonable collection efforts are written of through a charge to the valuation allowance and a credit to accounts receivable. Total Allowance for Doubtful Accounts during the years ended 2015 and 2014 was zero and zero, respectfully. The net Accounts Receivable is $nil and $8,500 at February 28, 2015 and 2014, respectively. No balances were due from related parties.
Inventory
Inventory consists of finished goods which are recorded at the lower of average cost and net realizable value. Average cost is determined using the weighted-average method and includes invoice cost, duties and freight where applicable plus direct labor applied to the product and an applicable share of manufacturing overhead. A provision for obsolescence for slow moving inventory items is estimated by management based on historical and expected future sales and is included in cost of goods sold. Inventory was expensed at year-end as the Company did not have title or access.
Prepaid Royalties
Prepaid royalties consist of guaranteed royalties the company has paid but for which sales have not yet been completed. Royalty expense that will not be recognized in the next year is classified as long-term. On December 31, 2011, the Company issued a promissory note for $189,000 for guaranteed royalty payments due under the Escort licensing agreement. Due to limited cash flows to insure the payment of this note, an impairment equal to the promissory note has been recorded. All prepaid royalties are considered impaired at February 28, 2015, due to the uncertainty of future sales.
Property and Equipment
Property and equipment are recorded at cost. Depreciation is provided on the straight-line method and the declining balance method over the estimated useful lives of the assets, which range from five to seven years. Expenditures for major renewals and betterments that extend the original estimated economic useful lives of the applicable assets are capitalized. Expenditures for normal repairs and maintenance are charged to expense as incurred. The cost and related accumulated depreciation of assets sold or otherwise disposed of are removed from the accounts, and any gain or loss is included in operations.
Intangible Assets
The Company’s intangible assets are comprised of licenses fees. Licensing fees are generally amortized on a straight-line basis over the periods of benefit and recognized on the statements of loss.
Foreign Currency Transactions
The functional and reporting currency of the Company is the United States dollar. Monetary assets and liabilities denominated in currencies other than the U.S. dollar are translated into U.S. dollars at the fiscal year-end rate of exchange. Non-monetary assets and liabilities denominated in other currencies are translated at historic rates and revenues and expenses are translated at average exchange rates prevailing during the month of transaction.
Revenue Recognition
The Company recognizes revenue when there is persuasive evidence of an arrangement, goods are shipped and title passes, collection is probable, and the fee is fixed or determinable. Provisions are established for estimated product returns and warranty costs at the time the revenue is recognized. The Company records deferred revenue when cash is received in advance of the revenue recognition criteria being met.
Credit Risk
Sense Technologies does not require collateral from its customers with respect to accounts receivable. Sense determines any required allowance by considering a number of factors including lengths of time accounts receivable are past due. Reserves for accounts receivable are made when accounts become uncollectible. Payments subsequently received are credited to allowance for doubtful accounts.
Income Taxes
The Company accounts for income taxes in accordance with the asset and liability method. Under this method, deferred income taxes are recognized for the future income tax consequences attributable to differences between the financial statement carrying amounts and their respective income tax bases and for loss and tax credit carry forwards. Deferred tax assets and liabilities are measured using enacted tax rates expected to apply to taxable income in the years in which temporary differences are expected to be recovered or settled. The effect on deferred income tax assets and liabilities of a change in tax rates is recognized in income in the period of enactment. Deferred income tax assets are evaluated and if their realization is not considered to be "more likely than not", a valuation allowance is provided.
(Loss) Per Share
The Company computes net loss per share in accordance with FASB literature. Basic loss per share is computed by dividing net loss available to common stock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
For the year ended February 28, 2015, potentially dilutive common shares relating to options, convertible promissory notes payable and convertible preferred shares outstanding totaling 4,957,199 (2014 – 4,957,199) were not included in the computation of loss per share because the effect was anti-dilutive.
Product Warranty
The Company generally sells products with a limited warranty on product quality and accrues for known warranty if a loss is probable and can be reasonably estimated. The Company accrues for estimated incurred based on historical activity. The accrual and the related expense for known issues were not significant during the periods presented.
Advertising Costs
The Company expenses the costs of advertisements and marketing at the time the expenditure occurs, and expenses the costs of communicating advertisements in the period in which the advertising space or airtime is used.
Impairment of Long-Lived Assets
Long-lived assets are continually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Stock-Based Compensation
The Company is required to record compensation expense, based on the fair value of the awards, for all awards granted after the date of the adoption and for the unvested portion of previously granted awards that remain outstanding as at the date of adoption.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Fair Value of Financial Instruments
The carrying value of cash, bank indebtedness, accounts payable, advances payable, dividends payable and promissory notes payable approximate fair value because of the demand or short-term maturity of those instruments. The carrying value of the convertible promissory notes payable also approximates fair value. Unless otherwise noted, it is management’s opinion that the Company is not exposed to significant interest, currency or credit risks arising from these financial instruments .
The Company discloses th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schedule summaries the gross value of assets and liabilities that are measured and recognized at fair value on a non-recurring basis at February 28, 2015 and 2014:
Fair Value Measurements at February 28, 2015
Level 1
Level 2
Level 3
Convertible promissory notes payable $ - $ - $ 584,447
Fair Value Measurements at February 28, 2014
Level 1
Level 2
Level 3
Convertible promissory notes payable $ - $ - $ 584,447
There were no gains or losses in fair value during the years ended February 28, 2015 or February 28, 2014.
Reclassification
Certain amounts reported in the prior period financial statements have been reclassified to the current period presentation.
Recently Adopted and Recently Enacted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August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August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 GOING CONCERN</t>
  </si>
  <si>
    <t>Organization, Consolidation and Presentation of Financial Statements [Abstract]</t>
  </si>
  <si>
    <t>Substantial Doubt about Going Concern [Text Block]</t>
  </si>
  <si>
    <t>NOTE 2 – GOING CONCERN
At February 28, 2015, the Company had not yet achieved profitable operations, had an accumulated deficit of $21,047,354 (2014 - $20,269,560) since its inception and incurred a net loss of $746,203 (2014 - $753,214) for the year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obtaining additional funds by equity financing and/or from related party. Management expects the Company’s cash requirement over the twelve-month period ended February 28, 2016 to be $300,000. While the Company is expending its best efforts to achieve the above plans, there is no assurance that any such activity will generate funds for operations.</t>
  </si>
  <si>
    <t>NOTE 3 - PREPAID EXPENSES</t>
  </si>
  <si>
    <t>Disclosure Text Block Supplement [Abstract]</t>
  </si>
  <si>
    <t>Other Assets Disclosure [Text Block]</t>
  </si>
  <si>
    <t>NOTE 3 – PREPAID EXPENSES
As of February 28, 2015, included in prepaid expenses is $27,134 (February 28, 2014: $22,297) for an insurance premium for the directors of the Company financed through Flatiron Capital. The insurance policy is from August 23, 2014 to August 23, 2015.</t>
  </si>
  <si>
    <t>NOTE 4 - EQUIPMENT</t>
  </si>
  <si>
    <t>Property, Plant and Equipment [Abstract]</t>
  </si>
  <si>
    <t>Property, Plant and Equipment Disclosure [Text Block]</t>
  </si>
  <si>
    <t xml:space="preserve">NOTE 4 – EQUIPMENT
The following is a summary of this category, including estimated useful lives of the assets:
February 28,
2015
February 28,
2014
Computer Equipment (5 yrs) $ 38,297 $ 38,297
Furniture and Fixtures (7 yrs) 11,217 11,217
Testing Equipment (5 yrs) 27,137 27,137
Product Molds (7 yrs) 66,056 66,056
Subtotal 142,707 142,707
Less: Accumulated Depreciation (142,707 ) (134,952 )
Total $ - $ 7,755 </t>
  </si>
  <si>
    <t>NOTE 5 - INTANGIBLES</t>
  </si>
  <si>
    <t>Disclosure Text Block [Abstract]</t>
  </si>
  <si>
    <t>Intangible Assets Disclosure [Text Block]</t>
  </si>
  <si>
    <t xml:space="preserve">NOTE 5 – INTANGIBLES
Intangible assets are comprised as follows:
February 28,
2015
February 28,
2014
Guardian Alert License $ - $ 50
Scope Out Mirror License - 1
Net carrying cost $ - $ 51
Guardian Alert License
By an Assignment Agreement dated April 30, 1992 and amendments thereto dated May 27, 1992, July 14, 1992, April 5, 1993, August 13, 1993, March 10, 1997, May 29, 1997 and February 25, 1999 the Company has been assigned the right, title, interest and obligations in a License Agreement to manufacture, market and distribute a microwave radar collision avoidance device for motor vehicles. Pursuant to this license, the Company is required to make royalty payments to the licensor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
At February 28, 2015, the royalty payable - related party to the Guardian Alert License was $480,000 (2014: $480,000). We intend to repay these payables upon successful completion of our business plan and raising of capital via debt or equity instruments.
In order to retain the exclusive right to manufacture market and distribute the Guardian Alert, the Company had been required, upon being assigned the license, to manufacture and sell various minimum numbers of units by certain milestone dates. As a result of not being able to meet the minimum milestone requirements under the license agreement, during the year ended February 28, 2004, the Company determined that it did not wish to retain the exclusive right to manufacture, market and distribute the Guardian Alert unit and, with agreement of the licensor, ceased accruing the minimum royalty due to the licensor. Any product sales subsequent to this date are considered to be part of the minimum royalty until such time that amounts exceed the minimum royalty accrued.
During the year ended February 28, 2005, based on an assessment of recoverability that took into consideration a history of operating losses and a forecast that demonstrated continuing losses associated with the use of the Guardian Alert, the Company wrote-down the license rights to a nominal value of $50.
Scope Out Mirror License
During the year ended February 28, 2005, the Company acquired a license with a unlimited life to manufacture, sell, deliver and install the Lateral-View Mirror (“Scope Out Mirror”). As consideration, the Company paid a license fee of $150,000.
During the year ended February 28, 2007, the Company determined the license was impaired and accordingly, wrote it down to a nominal value of $1.
Pursuant to the ScopeOut® Mirror License agreement, the Company is obligated to pay a royalty of 10% of the wholesale price for each ScopeOut® Mirror sold which, in any event, shall not be less than $2.00 per unit.
In order to retain the exclusive right to manufacture, sell, deliver and install the ScopeOut® Mirror, the Company is required to pay the royalty due on the following minimum number of units sold:
i) 30,000 units per year for the years ended September 23, 2005 and 2006;
ii) 60,000 units for the year ended September 23, 2007; and
iii) 100,000 units per year in the years ended September 23, 2008 and thereafter.
During the year ended February 28, 2015, the Company accrued $nil (2014: $nil) in respect of the royalty owed in respect of the ScopeOut® Mirror License agreement. Under the terms and conditions of the license agreement, the Company is obligated to pay interest on the outstanding royalty payable to the extent that the minimum royalties due under the agreement have not been paid and is calculated at a rate of 8% per annum. As of February 28, 2015, the Company has accrued $59,929 as interest payable. The Company had been unable to make this payment timely, causing the license to revert to non-exclusive.
During 2010, the Company re-negotiated the exclusive license agreement with the Scope Out® inventor. All prior minimum royalties were eliminated, and accordingly, the Company recorded $602,907 additional capital for a related party write-off.
Prepaid royalties payable under the new license are $5,000 per month for twelve months commencing September 1, 2010. The new agreement also calls for a 5% royalty with a $.75 per unit maximum “minimum royalty” to retain exclusivity with the following volumes:
End of calendar year containing the second anniversary:
30,000 units
End of calendar year containing the third anniversary:
60,000 units
End of calendar year containing the fourth anniversary:
110,000 units
End of calendar year containing the fifth anniversary and thereafter:
125,000 units
No royalties are currently accrued as we have not yet reached the end of the calendar year containing the second anniversary.
Such “calendar year” commencing the minimum royalties to retain exclusivity is the first year within which an Original Equipment Manufacturer (OEM) and/or Tier 1 manufacturer sub-licenses the Scope Out® product.
For any sub-licenses of the product, royalties are shared as follows:
OEM/Tier 1 Supplier Sub Licensor:
65% Sense Technologies
35% Inventor
Any other Sub-Licensor:
50% Sense Technologies
50% Inventor
The following table presents the changes in the accrued royalties – related party balance from February 28, 2014 to February 28, 2015:
Guardian Alert
February 28,
2015
February 28,
2014
Beginning balance 480,000 480,000
Accrued - -
Paid - -
Total Guardian Alert 480,000 480,000
Scope Out
Beginning balance - -
Accrued - -
Total Scope Out - -
Total Accrued Royalties 480,000 480,000 </t>
  </si>
  <si>
    <t>NOTE 6 - ACCRUED EXPENSES/ACCRUED EXPENSES - RELATED PARTY</t>
  </si>
  <si>
    <t>Payables and Accruals [Abstract]</t>
  </si>
  <si>
    <t>Accounts Payable and Accrued Liabilities Disclosure [Text Block]</t>
  </si>
  <si>
    <t>NOTE 6 – ACCRUED EXPENSES/ACCRUED EXPENSES – RELATED PARTY
Other liabilities and accrued expenses consisted of the following:
February 28,
February 28,
2015
2014
Bank overdraft $ 24,626 $ 14,022
Accounts payable 558,574 564,291
Accounts payable – related party 35,884 35,884
Accrued royalties payable – Guardian Alert 480,000 480,000
Detail of Accrued Expenses:
Accrued interest payable $ 1,024,502 $ 893,035
Accrued non-resident withholding taxes, including accrued interest 183,472 173,388
Credit card 1,180 3,054
Commissions Payable 30,552 48,679
Accrued taxes payable 41,688 44,117
Total accrued expenses $ 1,281,394 $ 1,162,273
Detail of Accrued Expense – Related party:
Accrued payroll – related party $ 53,694 $ 53,694
Other accrued liabilities – related party 17,117 17,117
Total accrued expenses – related party $ 70,811 $ 70,811
As of February 28, 2015, included in the $35,884 of accounts payable to related parties is $33,495 (2014: $33,495) and $2,389 (2014: $2,389) owing to directors of the Company, an accounting firm in which a director of the Company is a partner and a company controlled by the Company’s President and a director with respect to unpaid fees, purchases and expenses, $480,000 (2014: $480,000) owing to stockholders of the Company in respect of royalties payable and $53,694 (2014: $53,694) owing to the former president of the Company in respect of unpaid wages.
At February 28, 2015, advances payable of $76,100 (2014: $103,521) are due to a company controlled by a director of the Company.
At February 28, 2015, promissory notes payable of $439,590 (2014: $439,590) is due to a profit sharing and retirement plan which is administered by a director of the Company.
The accounts payable and advances payable are unsecured, non-interest bearing and have no specific terms of repayment. Sense Technologies, Inc. plans to use the funds from sales, and if we are able to raise funds through equity issuances, to fund the payment of delinquent liabilities.</t>
  </si>
  <si>
    <t>NOTE 7 - ROYALTIES PAYABLE</t>
  </si>
  <si>
    <t>Other Liabilities and Financial Instruments Subject to Mandatory Redemption [Abstract]</t>
  </si>
  <si>
    <t>Other Liabilities Disclosure [Text Block]</t>
  </si>
  <si>
    <t>NOTE 7 – ROYALTIES PAYABLE
Pursuant to the licenses with ScopeOut® license called for $150,000 to be paid over two years (paid) along with a royalty of 10% of wholesale price for each ScopeOut® unit sold, but not less than $2.00 per unit. In order to maintain the exclusive license for the ScopeOut® products, in accordance with the license agreement with Palowmar Industries, LLC, we are required to pay royalties to the licensor based on the following minimum quantities of units sold:
a)
30,000 units per year beginning in years 1-2
b)
60,000 units per year beginning in years 3-4
c)
100,000 units per year beginning in years 5 and above.
During 2010, the Company re-negotiated the exclusive license agreement with the Scope Out® inventor. All prior minimum royalties were eliminated, and accordingly, the Company recorded $602,907 additional capital for a related party write-off.
Prepaid royalties payable under the new license are $5,000 per month for twelve months commencing September 1, 2010. The new agreement also calls for a 5% royalty with a $.75 per unit maximum “minimum royalty” to retain exclusivity with the following volumes:
End of calendar year containing the second anniversary:
30,000 units
End of calendar year containing the third anniversary:
60,000 units
End of calendar year containing the fourth anniversary:
110,000 units
End of calendar year containing the fifth anniversary and thereafter:
125,000 units
No royalties are currently accrued as we have not yet reached the end of the calendar year containing the second anniversary.
Such “calendar year” commencing the minimum royalties to retain exclusivity is the first year within which an Original Equipment Manufacturer (OEM) and/or Tier 1 manufacturer sub-licenses the Scope Out® product.
For any sub-licenses of the product, royalties are shared as follows:
OEM/Tier 1 Supplier Sub Licensor:
65% Sense Technologies
35% Inventor
Any other Sub-Licensor:
50% Sense Technologies
50% Inventor
The current royalties accrued for Scope Out royalties are $nil and $nil as of February 28, 2015 and February 28, 2014.
Pursuant to the Guardian Alert licenses, we are required to make royalty payments to the licensors and meet sales targets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
In order to retain the exclusive right to this license we incurred minimum royalty fees. Because we were unable to pay these fees, we accrued the royalties as a payable. Royalties accruals were ceased in 2004 and rights of exclusivity were forfeited. Royalties payable to Guardian Alert are $480,000 and $480,000 as of February 28, 2015 and February 28, 2014, respectively.</t>
  </si>
  <si>
    <t>NOTE 8 - NOTES PAYABLE, CONVERTIBLE NOTES PAYABLE, AND NOTES PAYABLE - RELATED PARTY</t>
  </si>
  <si>
    <t>Debt Disclosure [Abstract]</t>
  </si>
  <si>
    <t>Debt Disclosure [Text Block]</t>
  </si>
  <si>
    <t xml:space="preserve">NOTE 8 – NOTES PAYABLE, CONVERTIBLE NOTES PAYABLE, AND NOTES PAYABLE – RELATED PARTY
February 28,
February 28,
2015
2014
Promissory notes payable, unsecured, bearing interest at the rate of 12% per annum with repayment terms between August, 2015 and July, 2016. $ 243,000 $ 243,000
Promissory notes payable to related party, unsecured, bearing interest at the rate of 12% per annum with repayment due between August, 2015 and April, 2016. 439,590 439,590
Promissory notes payable, unsecured, bearing interest at the rate of 12% per annum with repayment due January 12, 2016. 10,000 10,000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5. This agreement is repayable in monthly principal and interest payments of $2,174. 6,569 7,312
Finance agreement on directors and officers liability policy, bearing interest at 7.75% per annum, no maturity date. 11,050 8,508
Promissory note payable, unsecured, bearing interest at the rate of 5.25% per annum, due in December 2007. In default. 100,000 100,000
Promissory note payable, unsecured, bearing interest at the rate of 5.25% per annum, no maturity date. - 100,000
Promissory note payable, unsecured, bearing interest at the rate of 6% per annum, maturing June 1, 2014. In default. 75,198 99,134
Promissory note payable, unsecured, bearing interest at the rate of 6% per annum, maturing January, 2016 and May, 2016. 91,500 100,000
Promissory note payable, unsecured, bearing interest at the rate of 7% per annum, maturing October 16, 2013. In default. 50,000 50,000
Promissory note payable, unsecured, bearing interest at the rate of 7% per annum, maturing August 19, 2014. - 75,000
Promissory note payable, personally guaranteed by a director of the Company, bearing interest at 4.0% per annum and maturing August 27, 2018. 86,259 108,877
Promissory note payable, unsecured, bearing interest at the rate of 7% per annum, maturing July 20, 2016. 10,000 10,000
Promissory note payable, unsecured, bearing interest at the rate of 5.5% per annum, maturing August 13, 2015. 40,000 -
Promissory note payable, unsecured, bearing interest at the rate of 5.5% per annum, maturing between October, 2015 and July, 2016. 165,000 -
Promissory note payable, unsecured, bearing interest at the rate of 5.5% per annum, maturing August 13, 2015 50,000 -
Promissory note payable, no stated interest or maturity date 2,000 2,000
1,390,166 1,363,421
Less: current portion (1,390,166 ) (1,363,421 )
Long-term portion $ - $ -
The Company is in default with respect to three of the above notes payable totaling $135,198.
Convertible notes payable in default:
February 28,
2015
February 28,
2014
Series B secured promissory notes payable, secured by a charge over the Company’s inventory, bearing interest at 10% per annum and are payable on demand, along with accrued interest thereon, on or after August 30, 2005. These notes plus accrued interest may be redeemed at any time after August 30, 2005. These notes may be converted into common shares of the Company at any time prior to demand for payment at the rate of one common share for each $0.29 of principal and interest owed. As of February 28, 2015 and February 28, 2014,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The Company is in default with respect to nine convertible notes payable totaling $584,447.
Future minimum note payments as of February 28, 2015 are as follows:
Years Ending February 28,
2016 $ 1,024,037
2017 950,576
Thereafter -
Total $ 1,974,613 </t>
  </si>
  <si>
    <t>NOTE 9 - PREFERRED STOCK</t>
  </si>
  <si>
    <t>Preferred Stock [Text Block]</t>
  </si>
  <si>
    <t>NOTE 9 – PREFERRED STOCK
The Class A preferred shares entitle the holders thereof to cumulative dividends of $0.10 per share annually and the right to convert the preferred shares into common shares at the rate of $0.29 per share. The shares were redeemable at the option of the Company at any time after August 30, 2005 at the redemption price of $1.00 per share plus payment of unpaid dividends.
Dividends on preferred shares are payable annually on July 31 of each year. During the year ended February 28, 2015, the Company accrued dividends payable of $31,591 (2014: $31,591). Dividends are currently accruing and total $392,689 and $361,098 at February 28, 2015 and 2014, respectively.</t>
  </si>
  <si>
    <t>NOTE 10 - COMMON STOCK</t>
  </si>
  <si>
    <t>Stockholders' Equity Note [Abstract]</t>
  </si>
  <si>
    <t>Stockholders' Equity Note Disclosure [Text Block]</t>
  </si>
  <si>
    <t>NOTE 10 – COMMON STOCK
a) Common stock issued for cash
During the year ended February 28, 2015, the company issued 15,000,000 shares of common stock for cash proceeds of $450,000.
The Company issued 2,000,000 shares of common stock for cash proceeds of $60,000 which was received in prior years and was recorded as Common Stock Payable at February 28, 2014.
The Company issued promissory notes with stock granted as an incentive. The stock was valued with relative fair value of common stock compared to fair market value of debt, common stock valued with closing price on date of agreement at $0.02. $17,374 recorded as a debt discount. As the debt was due on demand, the discount was fully expensed in the second quarter ended August 31, 2013. The Company issued 1,025,000 shares during the quarter ended November 30, 2013 for this inducement.
b) Common stock for services
During the year ended February 29, 2008, the Company granted an officer and a director of the Company to the right to receive 2,500,000 common shares for past services provided. The fair value of each common share was $0.08 on the grant date. The shares, fully vested and non-forfeitable on the grant date, were issued in 2009. This balance is presented as Common Stock as of February 28, 2010. Further, in connection with a consulting services agreement, the Company also committed to issue 1,111,110 common shares with fair value of $88,889, being $0.08 per share based on the quoted market price of the Company’s common shares. This balance is presented as Common Stock Payable as of February 28, 2015 and February 28, 2014.
During the year ended February 28, 2015, the Company issued 150,000 common shares for consulting services. The fair value of each common share was $0.03 based on the closing trading price on the issue date and was recorded as consulting expense of $4,500.
c) Options
Stock-based Compensation Plan
The Company has adopted a Stock Option Plan (‘the plan”) in which the Compensation Committee of the Board of Directors makes a determination to whom options should be granted and at what price and their terms of vesting.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expected volatility of options granted has been determined using the historical stock price.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Based on the best estimate, management applied the estimated forfeiture rate of Nil in determining the expense recorded in the accompanying Statement of Loss.
The Company has granted directors common share purchase options. These options were granted with an exercise price equal to the market price of the Company’s stock on the date of the grant.
February 28, 2015
Options
Weighted
Average
Exercise
Price
Outstanding and exercisable at beginning of the year 3,000,000 $ 0.04
Expired during the year (1,000,000 ) $ (0.05 )
Issued during the year 1,000,000 0.03
Outstanding and exercisable, February 28, 2015 3,000,000 $ 0.04
February 28, 2014
Options
Weighted
Average
Exercise
Price
Outstanding and exercisable at beginning of the year 3,000,000 $ 0.04
Expired during the year (1,000,000 ) (0.05 )
Issued during the year 1,000,000 0.03
Outstanding and exercisable, February 28, 2014 3,000,000 $ 0.04
The weighted average remaining contractual life of the share purchase options at February 28, 2015 is 4 years (February 28, 2014: 4 years).
For the year ended February 28, 2010, the Company granted a total of 1,000,000 options expiring on December 31, 2014 to the directors of the Company. These options vested at the grant date with exercise price of $0.03 per share. The fair value of these options was $0.02 per share, totaling $19,729 which was recognized as management fee in the year ended February 28, 2010. For the year ended February 28, 2011, the Company granted a total of 1,000,000 options expiring on December 31, 2014 to a director of the Company. These options vested at the grant date with exercise price of $0.03 per share. The fair value of these options was $0.03 per share, $19,626 was recognized as management fee in the year ended February 28, 2011. For the year ended February 28, 2013, the Company granted a total of 1,000,000 options expiring on December 31, 2014 to directors of the Company. These options vested at the grant date with exercise price of $0.03 per share. The fair value of these options was $0.03 per share, $26,303 was recognized as management fee in the year ended February 28, 2013. For the year ended February 28, 2015, the Company granted a total of 6,000,000 options expiring on December 31, 2019 to directors of the Company. These options vested at the grant date with exercise price of $0.02 per share. The fair value of these options was $0.0062 per share, $36,902 was recognized as management fee in the year ended February 28, 2015.The fair value of the options was estimated using the Black-Scholes option pricing model with the following assumptions:
2015
2014
Expected dividend yield 0.0 % 0.0 %
Expected volatility 205.48 % 400.00 %
Risk-free interest rate 1.1 % 0.25 %
Expected term in years 3.0 1.0
At February 28, 2015, the following director common share purchase options were outstanding entitling the holders thereof the right to purchase one common share for each share purchase option held:
Exercise
Number
Price
Expiry Date
3,000,000 $ 0.03
December 31, 2015
Warrants
As of February 28, 2015 and February 28, 2014, the Company had no outstanding warrants .</t>
  </si>
  <si>
    <t>NOTE 11 - LEASE</t>
  </si>
  <si>
    <t>Commitments and Contingencies Disclosure [Abstract]</t>
  </si>
  <si>
    <t>Commitments and Contingencies Disclosure [Text Block]</t>
  </si>
  <si>
    <t xml:space="preserve">NOTE 11 – LEASE
The Company has a commercial lease for real estate. Rent expense for years ended February 28, 2015 and 2014 was $15,470 and $15,493, respectively. The terms of the lease range from November 1, 2014 through October 31, 2015.
Future minimum lease payments under this agreement as of February 28, 2015 are as follows:
Years Ending February 28,
2016 $ 7,840
Thereafter -
Total $ 7,840 </t>
  </si>
  <si>
    <t>NOTE 12 - INCOME TAXES</t>
  </si>
  <si>
    <t>Income Tax Disclosure [Abstract]</t>
  </si>
  <si>
    <t>Income Tax Disclosure [Text Block]</t>
  </si>
  <si>
    <t>NOTE 12 – INCOME TAXES
The tax effects of the temporary differences that give rise to the Company's estimated deferred tax assets and liabilities are as follows:
February 28,
February 28,
2015
2014
(35.00 %) (35.00 %)
Net operating loss carryforwards $ 3,622,418 $ 3,369,675
Valuation allowance for deferred tax assets (3,622,418 ) (3,369,675 )
Net deferred tax assets $ - $ -
As of February 28, 2015, the Company had net operating loss carryforwards of approximately $10,349,767 available to offset future taxable income.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s management of the Company does not currently believe that it is more likely than not that the Company will receive the benefit of this asset, a valuation allowance equal to the deferred tax asset has been established at both February 28, 2015 and February 28, 2014.
Uncertain Tax Positions
The Company files income tax returns in the U.S. federal jurisdiction, various state and foreign jurisdictions. All our tax returns are subject to tax examinations by U.S. federal and state tax authorities, or examinations by foreign tax authorities until respective statute of limitation. The Company currently has no tax years under examination.
Based on the management’s assessment of pronouncements, they concluded that no significant impact on the Company’s results of operations or financial position, and required no adjustment to the opening balance sheet accounts. The year-end analysis supports the same conclusion, and the Company does not have an accrual for uncertain tax positions as of February 28, 2015. As a result, tabular reconciliation of beginning and ending balances would not be meaningful. If interest and penalties were to be assessed, we would charge interest to interest expense, and penalties to other operating expense. It is not anticipated that unrecognized tax benefits would significantly increase or decrease within 12 months of the reporting date.
The Company is in arrears on filing its statutory income tax returns and is therefore has estimated the expected amount of loss carry forwards available once the outstanding returns are filed. The Company expects to have significant net operating loss carry forwards for income tax purposes available to offset future taxable income.</t>
  </si>
  <si>
    <t>NOTE 13 - RELATED PARTY TRANSACTIONS</t>
  </si>
  <si>
    <t>Related Party Transactions [Abstract]</t>
  </si>
  <si>
    <t>Related Party Transactions Disclosure [Text Block]</t>
  </si>
  <si>
    <t>NOTE 13 – RELATED PARTY TRANSACTIONS
The Company incurred the following items with directors and companies with common directors and shareholders:
February 28,
2015
2014
Interest expense
$
65,565
$
52,751
As of February 28, 2015, included in accounts payable and accrued expenses are $33,495 (February 28, 2014: $33,495) owing to an accounting firm in which a director of the Company is a partner and $2,389 (February 28, 2014: $2,389) to a shareholder with respect to unpaid fees and interest on promissory notes, $480,000 (February 28, 2014: $480,000) owing to shareholders of the Company in respect of royalties payable with no interest accruing, and $53,694 (February 28, 2014: $53,694) owing to the former president of the Company in respect of unpaid wages.
As of February 28, 2015, included in advances payable is $76,100 (February 28, 2014: $103,521) owed to a company controlled by a director.
As of February 28, 2015, promissory notes payable of $439,590 (February 28, 2014: $439,590) are due to a profit-sharing and retirement plan administered by a director of the Company. Terms are:
Date Due:
Amount
August, 2015
$
12,500
April, 2016
15,000
November, 2015
27,500
December, 2015
384,590
Total
$
439,590
All bear interest at 12% per annum.
As of February 28, 2015, promissory note payable of $86,259 (February 28, 2014: $108,877) is personally guaranteed by a related party of the director of the company.</t>
  </si>
  <si>
    <t>NOTE 14 - CONCENTRATIONS AND CONTINGENCIES</t>
  </si>
  <si>
    <t>Risks and Uncertainties [Abstract]</t>
  </si>
  <si>
    <t>Concentration Risk Disclosure [Text Block]</t>
  </si>
  <si>
    <t>NOTE 14 – CONCENTRATIONS AND CONTINGENCIES
Concentrations
Approximately 92% of the Company’s revenues are obtained from two (2) customers. The Company is exposed to significant sales and accounts receivable concentration. Sales to these customers are not made pursuant to a long term agreement. Customers are under no obligation to continue to purchase from the Company.
For the year ended February 28, 2015, two (2) customers accounted for approximately 92% of revenue. For the year ended February 28, 2014 these two (2) customers accounted for 82% of revenue.
For the year ended February 28, 2015, there was no accounts receivable. For the year ended February 28, 2014, one (1) customer accounted for approximately 100% on accounts receivable.
Contingencies
During the normal course of business we may from time to time be involved in litigation or other possible loss contingencies. As of February 28, 2015 and 2014 management is not aware of any possible contingencies that would warrant disclosure pursuant to SFAS 5.
Commitments
Our future minimum royalty payments on the ScopeOut® agreement consist of the following:
A 5% royalty with a $.75 per unit maximum “minimum royalty” to retain exclusivity with the following volumes:
End of calendar year containing the second anniversary:
30,000 units
End of calendar year containing the third anniversary:
60,000 units</t>
  </si>
  <si>
    <t>NOTE 15 - SUBSEQUENT EVENTS</t>
  </si>
  <si>
    <t>Subsequent Events [Abstract]</t>
  </si>
  <si>
    <t>Subsequent Events [Text Block]</t>
  </si>
  <si>
    <t>NOTE 15 – SUBSEQUENT EVENTS
Management has evaluated subsequent events through date which the financial statements were issued.
Subsequent to February 28, 2015, the company issued 5,000,002 shares of common stock for cash proceeds of $150,000.</t>
  </si>
  <si>
    <t>Accounting Policies, by Policy (Policies)</t>
  </si>
  <si>
    <t>Basis of Accounting, Policy [Policy Text Block]</t>
  </si>
  <si>
    <t>Basis of Presentation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In the opinion of management, all adjustments (consisting of normal recurring adjustments) considered necessary of a fair presentation have been included.</t>
  </si>
  <si>
    <t>Receivables, Policy [Policy Text Block]</t>
  </si>
  <si>
    <t>Accounts Receivable
Accounts Receivable are stated at the amounts management expects to collect from the outstanding balances. Management provides for probable uncollectible amounts through a charge to earnings and a credit to a valuation allowance based upon its assessment of the current collection status of individual accounts. Delinquent amounts that are outstanding after management has conducted reasonable collection efforts are written of through a charge to the valuation allowance and a credit to accounts receivable. Total Allowance for Doubtful Accounts during the years ended 2015 and 2014 was zero and zero, respectfully. The net Accounts Receivable is $nil and $8,500 at February 28, 2015 and 2014, respectively. No balances were due from related parties.</t>
  </si>
  <si>
    <t>Inventory, Policy [Policy Text Block]</t>
  </si>
  <si>
    <t>Inventory
Inventory consists of finished goods which are recorded at the lower of average cost and net realizable value. Average cost is determined using the weighted-average method and includes invoice cost, duties and freight where applicable plus direct labor applied to the product and an applicable share of manufacturing overhead. A provision for obsolescence for slow moving inventory items is estimated by management based on historical and expected future sales and is included in cost of goods sold. Inventory was expensed at year-end as the Company did not have title or access.</t>
  </si>
  <si>
    <t>Prepaid Royalties, Policy [Text Block]</t>
  </si>
  <si>
    <t>Prepaid Royalties
Prepaid royalties consist of guaranteed royalties the company has paid but for which sales have not yet been completed. Royalty expense that will not be recognized in the next year is classified as long-term. On December 31, 2011, the Company issued a promissory note for $189,000 for guaranteed royalty payments due under the Escort licensing agreement. Due to limited cash flows to insure the payment of this note, an impairment equal to the promissory note has been recorded. All prepaid royalties are considered impaired at February 28, 2015, due to the uncertainty of future sales.</t>
  </si>
  <si>
    <t>Property, Plant and Equipment, Policy [Policy Text Block]</t>
  </si>
  <si>
    <t>Property and Equipment
Property and equipment are recorded at cost. Depreciation is provided on the straight-line method and the declining balance method over the estimated useful lives of the assets, which range from five to seven years. Expenditures for major renewals and betterments that extend the original estimated economic useful lives of the applicable assets are capitalized. Expenditures for normal repairs and maintenance are charged to expense as incurred. The cost and related accumulated depreciation of assets sold or otherwise disposed of are removed from the accounts, and any gain or loss is included in operations.</t>
  </si>
  <si>
    <t>Intangible Assets, Finite-Lived, Policy [Policy Text Block]</t>
  </si>
  <si>
    <t>Intangible Assets
The Company’s intangible assets are comprised of licenses fees. Licensing fees are generally amortized on a straight-line basis over the periods of benefit and recognized on the statements of loss.</t>
  </si>
  <si>
    <t>Foreign Currency Transactions and Translations Policy [Policy Text Block]</t>
  </si>
  <si>
    <t>Foreign Currency Transactions
The functional and reporting currency of the Company is the United States dollar. Monetary assets and liabilities denominated in currencies other than the U.S. dollar are translated into U.S. dollars at the fiscal year-end rate of exchange. Non-monetary assets and liabilities denominated in other currencies are translated at historic rates and revenues and expenses are translated at average exchange rates prevailing during the month of transaction.</t>
  </si>
  <si>
    <t>Revenue Recognition, Policy [Policy Text Block]</t>
  </si>
  <si>
    <t>Revenue Recognition
The Company recognizes revenue when there is persuasive evidence of an arrangement, goods are shipped and title passes, collection is probable, and the fee is fixed or determinable. Provisions are established for estimated product returns and warranty costs at the time the revenue is recognized. The Company records deferred revenue when cash is received in advance of the revenue recognition criteria being met.</t>
  </si>
  <si>
    <t>Concentration Risk, Credit Risk, Policy [Policy Text Block]</t>
  </si>
  <si>
    <t>Credit Risk
Sense Technologies does not require collateral from its customers with respect to accounts receivable. Sense determines any required allowance by considering a number of factors including lengths of time accounts receivable are past due. Reserves for accounts receivable are made when accounts become uncollectible. Payments subsequently received are credited to allowance for doubtful accounts.</t>
  </si>
  <si>
    <t>Income Tax, Policy [Policy Text Block]</t>
  </si>
  <si>
    <t>Income Taxes
The Company accounts for income taxes in accordance with the asset and liability method. Under this method, deferred income taxes are recognized for the future income tax consequences attributable to differences between the financial statement carrying amounts and their respective income tax bases and for loss and tax credit carry forwards. Deferred tax assets and liabilities are measured using enacted tax rates expected to apply to taxable income in the years in which temporary differences are expected to be recovered or settled. The effect on deferred income tax assets and liabilities of a change in tax rates is recognized in income in the period of enactment. Deferred income tax assets are evaluated and if their realization is not considered to be "more likely than not", a valuation allowance is provided.</t>
  </si>
  <si>
    <t>Earnings Per Share, Policy [Policy Text Block]</t>
  </si>
  <si>
    <t>(Loss) Per Share
The Company computes net loss per share in accordance with FASB literature. Basic loss per share is computed by dividing net loss available to common stock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
For the year ended February 28, 2015, potentially dilutive common shares relating to options, convertible promissory notes payable and convertible preferred shares outstanding totaling 4,957,199 (2014 – 4,957,199) were not included in the computation of loss per share because the effect was anti-dilutive.</t>
  </si>
  <si>
    <t>Standard Product Warranty, Policy [Policy Text Block]</t>
  </si>
  <si>
    <t>Product Warranty
The Company generally sells products with a limited warranty on product quality and accrues for known warranty if a loss is probable and can be reasonably estimated. The Company accrues for estimated incurred based on historical activity. The accrual and the related expense for known issues were not significant during the periods presented.</t>
  </si>
  <si>
    <t>Advertising Costs, Policy [Policy Text Block]</t>
  </si>
  <si>
    <t>Advertising Costs
The Company expenses the costs of advertisements and marketing at the time the expenditure occurs, and expenses the costs of communicating advertisements in the period in which the advertising space or airtime is used.</t>
  </si>
  <si>
    <t>Impairment or Disposal of Long-Lived Assets, Policy [Policy Text Block]</t>
  </si>
  <si>
    <t>Impairment of Long-Lived Assets
Long-lived assets are continually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t>
  </si>
  <si>
    <t>Share-based Compensation, Option and Incentive Plans Policy [Policy Text Block]</t>
  </si>
  <si>
    <t>Stock-Based Compensation
The Company is required to record compensation expense, based on the fair value of the awards, for all awards granted after the date of the adoption and for the unvested portion of previously granted awards that remain outstanding as at the date of adoption.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Fair Value of Financial Instruments, Policy [Policy Text Block]</t>
  </si>
  <si>
    <t>Fair Value of Financial Instruments
The carrying value of cash, bank indebtedness, accounts payable, advances payable, dividends payable and promissory notes payable approximate fair value because of the demand or short-term maturity of those instruments. The carrying value of the convertible promissory notes payable also approximates fair value. Unless otherwise noted, it is management’s opinion that the Company is not exposed to significant interest, currency or credit risks arising from these financial instruments .
The Company discloses th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schedule summaries the gross value of assets and liabilities that are measured and recognized at fair value on a non-recurring basis at February 28, 2015 and 2014:
Fair Value Measurements at February 28, 2015
Level 1
Level 2
Level 3
Convertible promissory notes payable $ - $ - $ 584,447
Fair Value Measurements at February 28, 2014
Level 1
Level 2
Level 3
Convertible promissory notes payable $ - $ - $ 584,447
There were no gains or losses in fair value during the years ended February 28, 2015 or February 28, 2014.</t>
  </si>
  <si>
    <t>Reclassification, Policy [Policy Text Block]</t>
  </si>
  <si>
    <t>Reclassification
Certain amounts reported in the prior period financial statements have been reclassified to the current period presentation.</t>
  </si>
  <si>
    <t>New Accounting Pronouncements, Policy [Policy Text Block]</t>
  </si>
  <si>
    <t>Recently Adopted and Recently Enacted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August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August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1 - ORGANIZATION AND SUMMARY OF SIGNIFICANT ACCOUNTING (Tables)</t>
  </si>
  <si>
    <t>Schedule of Fair Value, Assets and Liabilities Measured on Recurring Basis [Table Text Block]</t>
  </si>
  <si>
    <t xml:space="preserve">The following schedule summaries the gross value of assets and liabilities that are measured and recognized at fair value on a non-recurring basis at February 28, 2015 and 2014:
Fair Value Measurements at February 28, 2015
Level 1
Level 2
Level 3
Convertible promissory notes payable $ - $ - $ 584,447
Fair Value Measurements at February 28, 2014
Level 1
Level 2
Level 3
Convertible promissory notes payable $ - $ - $ 584,447 </t>
  </si>
  <si>
    <t>NOTE 4 - EQUIPMENT (Tables)</t>
  </si>
  <si>
    <t>Property, Plant and Equipment [Table Text Block]</t>
  </si>
  <si>
    <t xml:space="preserve">The following is a summary of this category, including estimated useful lives of the assets:
February 28,
2015
February 28,
2014
Computer Equipment (5 yrs) $ 38,297 $ 38,297
Furniture and Fixtures (7 yrs) 11,217 11,217
Testing Equipment (5 yrs) 27,137 27,137
Product Molds (7 yrs) 66,056 66,056
Subtotal 142,707 142,707
Less: Accumulated Depreciation (142,707 ) (134,952 )
Total $ - $ 7,755 </t>
  </si>
  <si>
    <t>NOTE 5 - INTANGIBLES (Tables)</t>
  </si>
  <si>
    <t>Schedule of Finite-Lived Intangible Assets [Table Text Block]</t>
  </si>
  <si>
    <t xml:space="preserve">Intangible assets are comprised as follows:
February 28,
2015
February 28,
2014
Guardian Alert License $ - $ 50
Scope Out Mirror License - 1
Net carrying cost $ - $ 51 </t>
  </si>
  <si>
    <t>Schedule of Changes in Accrued Royalties [Table Text Block]</t>
  </si>
  <si>
    <t xml:space="preserve">The following table presents the changes in the accrued royalties – related party balance from February 28, 2014 to February 28, 2015:
Guardian Alert
February 28,
2015
February 28,
2014
Beginning balance 480,000 480,000
Accrued - -
Paid - -
Total Guardian Alert 480,000 480,000
Scope Out
Beginning balance - -
Accrued - -
Total Scope Out - -
Total Accrued Royalties 480,000 480,000 </t>
  </si>
  <si>
    <t>NOTE 6 - ACCRUED EXPENSES/ACCRUED EXPENSES - RELATED PARTY (Tables)</t>
  </si>
  <si>
    <t>Schedule of Accounts Payable and Accrued Liabilities [Table Text Block]</t>
  </si>
  <si>
    <t xml:space="preserve">Other liabilities and accrued expenses consisted of the following:
February 28,
February 28,
2015
2014
Bank overdraft $ 24,626 $ 14,022
Accounts payable 558,574 564,291
Accounts payable – related party 35,884 35,884
Accrued royalties payable – Guardian Alert 480,000 480,000
Detail of Accrued Expenses:
Accrued interest payable $ 1,024,502 $ 893,035
Accrued non-resident withholding taxes, including accrued interest 183,472 173,388
Credit card 1,180 3,054
Commissions Payable 30,552 48,679
Accrued taxes payable 41,688 44,117
Total accrued expenses $ 1,281,394 $ 1,162,273
Detail of Accrued Expense – Related party:
Accrued payroll – related party $ 53,694 $ 53,694
Other accrued liabilities – related party 17,117 17,117
Total accrued expenses – related party $ 70,811 $ 70,811 </t>
  </si>
  <si>
    <t>NOTE 8 - NOTES PAYABLE, CONVERTIBLE NOTES PAYABLE, AND NOTES PAYABLE - RELATED PARTY (Tables)</t>
  </si>
  <si>
    <t>Schedule of Debt [Table Text Block]</t>
  </si>
  <si>
    <t xml:space="preserve">February 28,
February 28,
2015
2014
Promissory notes payable, unsecured, bearing interest at the rate of 12% per annum with repayment terms between August, 2015 and July, 2016. $ 243,000 $ 243,000
Promissory notes payable to related party, unsecured, bearing interest at the rate of 12% per annum with repayment due between August, 2015 and April, 2016. 439,590 439,590
Promissory notes payable, unsecured, bearing interest at the rate of 12% per annum with repayment due January 12, 2016. 10,000 10,000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5. This agreement is repayable in monthly principal and interest payments of $2,174. 6,569 7,312
Finance agreement on directors and officers liability policy, bearing interest at 7.75% per annum, no maturity date. 11,050 8,508
Promissory note payable, unsecured, bearing interest at the rate of 5.25% per annum, due in December 2007. In default. 100,000 100,000
Promissory note payable, unsecured, bearing interest at the rate of 5.25% per annum, no maturity date. - 100,000
Promissory note payable, unsecured, bearing interest at the rate of 6% per annum, maturing June 1, 2014. In default. 75,198 99,134
Promissory note payable, unsecured, bearing interest at the rate of 6% per annum, maturing January, 2016 and May, 2016. 91,500 100,000
Promissory note payable, unsecured, bearing interest at the rate of 7% per annum, maturing October 16, 2013. In default. 50,000 50,000
Promissory note payable, unsecured, bearing interest at the rate of 7% per annum, maturing August 19, 2014. - 75,000
Promissory note payable, personally guaranteed by a director of the Company, bearing interest at 4.0% per annum and maturing August 27, 2018. 86,259 108,877
Promissory note payable, unsecured, bearing interest at the rate of 7% per annum, maturing July 20, 2016. 10,000 10,000
Promissory note payable, unsecured, bearing interest at the rate of 5.5% per annum, maturing August 13, 2015. 40,000 -
Promissory note payable, unsecured, bearing interest at the rate of 5.5% per annum, maturing between October, 2015 and July, 2016. 165,000 -
Promissory note payable, unsecured, bearing interest at the rate of 5.5% per annum, maturing August 13, 2015 50,000 -
Promissory note payable, no stated interest or maturity date 2,000 2,000
1,390,166 1,363,421
Less: current portion (1,390,166 ) (1,363,421 )
Long-term portion $ - $ - </t>
  </si>
  <si>
    <t>Convertible Debt [Table Text Block]</t>
  </si>
  <si>
    <t xml:space="preserve">Convertible notes payable in default:
Convertible notes payable in default:
February 28,
2015
February 28,
2014
Series B secured promissory notes payable, secured by a charge over the Company’s inventory, bearing interest at 10% per annum and are payable on demand, along with accrued interest thereon, on or after August 30, 2005. These notes plus accrued interest may be redeemed at any time after August 30, 2005. These notes may be converted into common shares of the Company at any time prior to demand for payment at the rate of one common share for each $0.29 of principal and interest owed. As of February 28, 2015 and February 28, 2014,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t>
  </si>
  <si>
    <t>Schedule of Maturities of Long-term Debt [Table Text Block]</t>
  </si>
  <si>
    <t xml:space="preserve">Future minimum note payments as of February 28, 2015 are as follows:
Years Ending February 28,
2016 $ 1,024,037
2017 950,576
Thereafter -
Total $ 1,974,613 </t>
  </si>
  <si>
    <t>NOTE 10 - COMMON STOCK (Tables)</t>
  </si>
  <si>
    <t>Schedule of Share-based Compensation, Stock Options, Activity [Table Text Block]</t>
  </si>
  <si>
    <t xml:space="preserve">The Company has granted directors common share purchase options. These options were granted with an exercise price equal to the market price of the Company’s stock on the date of the grant.
February 28, 2015
Options
Weighted
Average
Exercise
Price
Outstanding and exercisable at beginning of the year 3,000,000 $ 0.04
Expired during the year (1,000,000 ) $ (0.05 )
Issued during the year 1,000,000 0.03
Outstanding and exercisable, February 28, 2015 3,000,000 $ 0.04
February 28, 2014
Options
Weighted
Average
Exercise
Price
Outstanding and exercisable at beginning of the year 3,000,000 $ 0.04
Expired during the year (1,000,000 ) (0.05 )
Issued during the year 1,000,000 0.03
Outstanding and exercisable, February 28, 2014 3,000,000 $ 0.04 </t>
  </si>
  <si>
    <t>Schedule of Share-based Payment Award, Stock Options, Valuation Assumptions [Table Text Block]</t>
  </si>
  <si>
    <t xml:space="preserve">The fair value of the options was estimated using the Black-Scholes option pricing model with the following assumptions:
2015
2014
Expected dividend yield 0.0 % 0.0 %
Expected volatility 205.48 % 400.00 %
Risk-free interest rate 1.1 % 0.25 %
Expected term in years 3.0 1.0 </t>
  </si>
  <si>
    <t>Share-based Compensation Arrangement by Share-based Payment Award, Options, Vested and Expected to Vest, Outstanding and Exercisable [Table Text Block]</t>
  </si>
  <si>
    <t>At February 28, 2015, the following director common share purchase options were outstanding entitling the holders thereof the right to purchase one common share for each share purchase option held:
Exercise
Number
Price
Expiry Date
3,000,000 $ 0.03
December 31, 2015</t>
  </si>
  <si>
    <t>NOTE 11 - LEASE (Tables)</t>
  </si>
  <si>
    <t>Schedule of Future Minimum Rental Payments for Operating Leases [Table Text Block]</t>
  </si>
  <si>
    <t xml:space="preserve">Future minimum lease payments under this agreement as of February 28, 2015 are as follows:
Years Ending February 28,
2016 $ 7,840
Thereafter -
Total $ 7,840 </t>
  </si>
  <si>
    <t>NOTE 12 - INCOME TAXES (Tables)</t>
  </si>
  <si>
    <t>Schedule of Deferred Tax Assets and Liabilities [Table Text Block]</t>
  </si>
  <si>
    <t xml:space="preserve">As of February 28, 2015, the Company had net operating loss carryforwards of approximately $10,349,767 available to offset future taxable income.
February 28,
February 28,
2015
2014
(35.00 %) (35.00 %)
Net operating loss carryforwards $ 3,622,418 $ 3,369,675
Valuation allowance for deferred tax assets (3,622,418 ) (3,369,675 )
Net deferred tax assets $ - $ - </t>
  </si>
  <si>
    <t>NOTE 13 - RELATED PARTY TRANSACTIONS (Tables)</t>
  </si>
  <si>
    <t>NOTE 13 - RELATED PARTY TRANSACTIONS (Tables) [Line Items]</t>
  </si>
  <si>
    <t>Schedule of Related Party Transactions [Table Text Block]</t>
  </si>
  <si>
    <t xml:space="preserve">The Company incurred the following items with directors and companies with common directors and shareholders:
February 28,
2015
2014
Interest expense
$
65,565
$
52,751 </t>
  </si>
  <si>
    <t>Director [Member]</t>
  </si>
  <si>
    <t>Schedule of Short-term Debt [Table Text Block]</t>
  </si>
  <si>
    <t xml:space="preserve">Terms are:
Date Due:
Amount
August, 2015
$
12,500
April, 2016
15,000
November, 2015
27,500
December, 2015
384,590
Total
$
439,590 </t>
  </si>
  <si>
    <t>NOTE 1 - ORGANIZATION AND SUMMARY OF SIGNIFICANT ACCOUNTING (Details) - USD ($)</t>
  </si>
  <si>
    <t>Dec. 31, 2011</t>
  </si>
  <si>
    <t>NOTE 1 - ORGANIZATION AND SUMMARY OF SIGNIFICANT ACCOUNTING (Details) [Line Items]</t>
  </si>
  <si>
    <t>Allowance for Doubtful Accounts Receivable</t>
  </si>
  <si>
    <t>Accounts Receivable, Net</t>
  </si>
  <si>
    <t>Notes Issued</t>
  </si>
  <si>
    <t>Antidilutive Securities Excluded from Computation of Earnings Per Share, Amount (in Shares)</t>
  </si>
  <si>
    <t>Minimum [Member]</t>
  </si>
  <si>
    <t>Property, Plant and Equipment, Useful Life</t>
  </si>
  <si>
    <t>5 years</t>
  </si>
  <si>
    <t>Maximum [Member]</t>
  </si>
  <si>
    <t>7 years</t>
  </si>
  <si>
    <t>NOTE 1 - ORGANIZATION AND SUMMARY OF SIGNIFICANT ACCOUNTING (Details) - Schedule of Fair Value, Assets and Liabilities Measured on Recurring Basis - USD ($)</t>
  </si>
  <si>
    <t>Fair Value, Inputs, Level 1 [Member]</t>
  </si>
  <si>
    <t>NOTE 1 - ORGANIZATION AND SUMMARY OF SIGNIFICANT ACCOUNTING (Details) - Schedule of Fair Value, Assets and Liabilities Measured on Recurring Basis [Line Items]</t>
  </si>
  <si>
    <t>Convertible promissory notes payable</t>
  </si>
  <si>
    <t>Fair Value, Inputs, Level 2 [Member]</t>
  </si>
  <si>
    <t>Fair Value, Inputs, Level 3 [Member]</t>
  </si>
  <si>
    <t>NOTE 2 - GOING CONCERN (Details) - USD ($)</t>
  </si>
  <si>
    <t>Retained Earnings (Accumulated Deficit)</t>
  </si>
  <si>
    <t>Net Income (Loss) Attributable to Parent</t>
  </si>
  <si>
    <t>Effect on Future Cash Flows, Amount</t>
  </si>
  <si>
    <t>NOTE 3 - PREPAID EXPENSES (Details) - USD ($)</t>
  </si>
  <si>
    <t>Prepaid Expense, Current</t>
  </si>
  <si>
    <t>NOTE 4 - EQUIPMENT (Details) - Property, Plant and Equipment - USD ($)</t>
  </si>
  <si>
    <t>Property, Plant and Equipment [Line Items]</t>
  </si>
  <si>
    <t>Property Plant and Equipment, Gross</t>
  </si>
  <si>
    <t>Less: Accumulated Depreciation</t>
  </si>
  <si>
    <t>Computer Equipment [Member]</t>
  </si>
  <si>
    <t>Furniture and Fixtures [Member]</t>
  </si>
  <si>
    <t>Equipment [Member]</t>
  </si>
  <si>
    <t>Tools, Dies and Molds [Member]</t>
  </si>
  <si>
    <t>NOTE 4 - EQUIPMENT (Details) - Property, Plant and Equipment (Parentheticals)</t>
  </si>
  <si>
    <t>Estimated Useful Life</t>
  </si>
  <si>
    <t>NOTE 5 - INTANGIBLES (Details)</t>
  </si>
  <si>
    <t>Feb. 28, 2015USD ($)</t>
  </si>
  <si>
    <t>Feb. 28, 2011USD ($)$ / item</t>
  </si>
  <si>
    <t>Feb. 28, 2005USD ($)</t>
  </si>
  <si>
    <t>Feb. 28, 2014USD ($)</t>
  </si>
  <si>
    <t>Feb. 28, 2013USD ($)</t>
  </si>
  <si>
    <t>Feb. 28, 2007USD ($)</t>
  </si>
  <si>
    <t>NOTE 5 - INTANGIBLES (Details) [Line Items]</t>
  </si>
  <si>
    <t>Accrued Royalties, Current (in Dollars)</t>
  </si>
  <si>
    <t>Intangible Assets, Net (Excluding Goodwill) (in Dollars)</t>
  </si>
  <si>
    <t>Interest Payable, Current (in Dollars)</t>
  </si>
  <si>
    <t>Guardian Alert [Member] | Licensing Agreements [Member]</t>
  </si>
  <si>
    <t>Terms of License Agreement, Royalty</t>
  </si>
  <si>
    <t>Pursuant to this license, the Company is required to make royalty payments to the licensor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t>
  </si>
  <si>
    <t>Indefinite-Lived Intangible Assets (Excluding Goodwill) (in Dollars)</t>
  </si>
  <si>
    <t>ScopeOut Mirror [Member] | Licensing Agreements [Member]</t>
  </si>
  <si>
    <t>10% of the wholesale price for each ScopeOut&amp;reg; Mirror sold which, in any event, shall not be less than $2.00 per unit.</t>
  </si>
  <si>
    <t>Payments to Acquire Intangible Assets (in Dollars)</t>
  </si>
  <si>
    <t>Debt Instrument, Interest Rate, Stated Percentage</t>
  </si>
  <si>
    <t>8.00%</t>
  </si>
  <si>
    <t>Extinguishment of Debt, Amount (in Dollars)</t>
  </si>
  <si>
    <t>License Agreement, Royalty Payment, Percentage</t>
  </si>
  <si>
    <t>5.00%</t>
  </si>
  <si>
    <t>Royalty Per Unit Maximum (in Dollars per Item) | $ / item</t>
  </si>
  <si>
    <t>ScopeOut Mirror [Member] | Commitment Years One and Two [Member] | Licensing Agreements [Member]</t>
  </si>
  <si>
    <t>License Agreement, Minimum Number of Units Sold, Requiring Royalty Payment</t>
  </si>
  <si>
    <t>ScopeOut Mirror [Member] | Commitment Years Three and Four [Member] | Licensing Agreements [Member]</t>
  </si>
  <si>
    <t>ScopeOut Mirror [Member] | Commitment Years Five and After [Member] | Licensing Agreements [Member]</t>
  </si>
  <si>
    <t>ScopeOut Mirror [Member] | Monthly Royalty [Member] | Licensing Agreements [Member]</t>
  </si>
  <si>
    <t>Other Commitment (in Dollars)</t>
  </si>
  <si>
    <t>ScopeOut Mirror [Member] | Commitment Year Two [Member] | Licensing Agreements [Member]</t>
  </si>
  <si>
    <t>ScopeOut Mirror [Member] | Commitment Year Three [Member] | Licensing Agreements [Member]</t>
  </si>
  <si>
    <t>ScopeOut Mirror [Member] | Commitment Year Four [Member] | Licensing Agreements [Member]</t>
  </si>
  <si>
    <t>Scope Out Mirror - OEM/Tier 1 Sub Licensor [Member] | Licensing Agreements [Member]</t>
  </si>
  <si>
    <t>Sub-License Agreement, Royalty Rate</t>
  </si>
  <si>
    <t>65.00%</t>
  </si>
  <si>
    <t>Scope Out Mirror - OEM/Tier 1 Sub Licensor [Member] | Inventor [Member] | Licensing Agreements [Member]</t>
  </si>
  <si>
    <t>35.00%</t>
  </si>
  <si>
    <t>Scope Out Mirror - Other Sub-Licensor [Member] | Licensing Agreements [Member]</t>
  </si>
  <si>
    <t>50.00%</t>
  </si>
  <si>
    <t>Scope Out Mirror - Other Sub-Licensor [Member] | Inventor [Member] | Licensing Agreements [Member]</t>
  </si>
  <si>
    <t>NOTE 5 - INTANGIBLES (Details) - Schedule of Intangible Assets - USD ($)</t>
  </si>
  <si>
    <t>Feb. 28, 2007</t>
  </si>
  <si>
    <t>Finite-Lived Intangible Assets [Line Items]</t>
  </si>
  <si>
    <t>Licensing Agreements [Member] | Guardian Alert [Member]</t>
  </si>
  <si>
    <t>Licensing Agreements [Member] | ScopeOut Mirror [Member]</t>
  </si>
  <si>
    <t>NOTE 5 - INTANGIBLES (Details) - Schedule of Changes in Accrued Royalties - USD ($)</t>
  </si>
  <si>
    <t>NOTE 5 - INTANGIBLES (Details) - Schedule of Changes in Accrued Royalties [Line Items]</t>
  </si>
  <si>
    <t>Beginning balance</t>
  </si>
  <si>
    <t>Total Accrued Royalties</t>
  </si>
  <si>
    <t>Accrued</t>
  </si>
  <si>
    <t>Paid</t>
  </si>
  <si>
    <t>NOTE 6 - ACCRUED EXPENSES/ACCRUED EXPENSES - RELATED PARTY (Details) - USD ($)</t>
  </si>
  <si>
    <t>NOTE 6 - ACCRUED EXPENSES/ACCRUED EXPENSES - RELATED PARTY (Details) [Line Items]</t>
  </si>
  <si>
    <t>Accounts Payable, Trade, Current</t>
  </si>
  <si>
    <t>Accounts Payable, Related Parties, Current</t>
  </si>
  <si>
    <t>Accrued Salaries, Current</t>
  </si>
  <si>
    <t>Accrued Royalties, Current</t>
  </si>
  <si>
    <t>Due to Other Related Parties, Classified, Current</t>
  </si>
  <si>
    <t>Notes Payable, Related Parties, Current</t>
  </si>
  <si>
    <t>President and Director [Member]</t>
  </si>
  <si>
    <t>Former President [Member]</t>
  </si>
  <si>
    <t>NOTE 6 - ACCRUED EXPENSES/ACCRUED EXPENSES - RELATED PARTY (Details) - Schedule of Accounts Payable and Accrued Expenses - USD ($)</t>
  </si>
  <si>
    <t>Schedule of Accounts Payable and Accrued Expenses [Abstract]</t>
  </si>
  <si>
    <t>Accounts payable – related party</t>
  </si>
  <si>
    <t>Accrued royalties payable – Guardian Alert</t>
  </si>
  <si>
    <t>Detail of Accrued Expenses:</t>
  </si>
  <si>
    <t>Accrued interest payable</t>
  </si>
  <si>
    <t>Accrued non-resident withholding taxes, including accrued interest</t>
  </si>
  <si>
    <t>Credit card</t>
  </si>
  <si>
    <t>Commissions Payable</t>
  </si>
  <si>
    <t>Accrued taxes payable</t>
  </si>
  <si>
    <t>Total accrued expenses</t>
  </si>
  <si>
    <t>Detail of Accrued Expense – Related party:</t>
  </si>
  <si>
    <t>Accrued payroll – related party</t>
  </si>
  <si>
    <t>Other accrued liabilities – related party</t>
  </si>
  <si>
    <t>Total accrued expenses – related party</t>
  </si>
  <si>
    <t>NOTE 7 - ROYALTIES PAYABLE (Details)</t>
  </si>
  <si>
    <t>NOTE 7 - ROYALTIES PAYABLE (Details) [Line Items]</t>
  </si>
  <si>
    <t>Long-term Purchase Commitment, Period</t>
  </si>
  <si>
    <t>2 years</t>
  </si>
  <si>
    <t>NOTE 8 - NOTES PAYABLE, CONVERTIBLE NOTES PAYABLE, AND NOTES PAYABLE - RELATED PARTY (Details)</t>
  </si>
  <si>
    <t>NOTE 8 - NOTES PAYABLE, CONVERTIBLE NOTES PAYABLE, AND NOTES PAYABLE - RELATED PARTY (Details) [Line Items]</t>
  </si>
  <si>
    <t>Debt Default, Short-term Debt, Amount</t>
  </si>
  <si>
    <t>Notes Payable, Other Payables [Member]</t>
  </si>
  <si>
    <t>Number of notes in arrears</t>
  </si>
  <si>
    <t>Convertible Notes Payable [Member]</t>
  </si>
  <si>
    <t>NOTE 8 - NOTES PAYABLE, CONVERTIBLE NOTES PAYABLE, AND NOTES PAYABLE - RELATED PARTY (Details) - Schedule of Debt - USD ($)</t>
  </si>
  <si>
    <t>NOTE 8 - NOTES PAYABLE, CONVERTIBLE NOTES PAYABLE, AND NOTES PAYABLE - RELATED PARTY (Details) - Schedule of Debt [Line Items]</t>
  </si>
  <si>
    <t>Notes Payable</t>
  </si>
  <si>
    <t>Less: current portion</t>
  </si>
  <si>
    <t>Long-term portion</t>
  </si>
  <si>
    <t>Note Payable #1 [Member] | Notes Payable, Other Payables [Member]</t>
  </si>
  <si>
    <t>Note Payable #2 [Member] | Notes Payable, Other Payables [Member]</t>
  </si>
  <si>
    <t>Note Payable #3 [Member] | Notes Payable, Other Payables [Member]</t>
  </si>
  <si>
    <t>Note Payable #4 [Member] | Notes Payable, Other Payables [Member]</t>
  </si>
  <si>
    <t>Note Payable #5 [Member] | Notes Payable, Other Payables [Member]</t>
  </si>
  <si>
    <t>Note Payable #6 [Member] | Notes Payable, Other Payables [Member]</t>
  </si>
  <si>
    <t>Note Payable #7 [Member] | Notes Payable, Other Payables [Member]</t>
  </si>
  <si>
    <t>Note Payable #8 [Member] | Notes Payable, Other Payables [Member]</t>
  </si>
  <si>
    <t>Note Payable #9 [Member] | Notes Payable, Other Payables [Member]</t>
  </si>
  <si>
    <t>Note Payable #10 [Member] | Notes Payable, Other Payables [Member]</t>
  </si>
  <si>
    <t>Note Payable #11 [Member] | Notes Payable, Other Payables [Member]</t>
  </si>
  <si>
    <t>Note Payable #12 [Member] | Notes Payable, Other Payables [Member]</t>
  </si>
  <si>
    <t>Note Payable #13 [Member] | Notes Payable, Other Payables [Member]</t>
  </si>
  <si>
    <t>Note Payable #14 [Member] | Notes Payable, Other Payables [Member]</t>
  </si>
  <si>
    <t>Note Payable #15 [Member] | Notes Payable, Other Payables [Member]</t>
  </si>
  <si>
    <t>Note Payable #16 [Member] | Notes Payable, Other Payables [Member]</t>
  </si>
  <si>
    <t>Director #2 [Member] | Notes Payable, Other Payables [Member]</t>
  </si>
  <si>
    <t>Related Party Note [Member] | Notes Payable, Other Payables [Member]</t>
  </si>
  <si>
    <t>NOTE 8 - NOTES PAYABLE, CONVERTIBLE NOTES PAYABLE, AND NOTES PAYABLE - RELATED PARTY (Details) - Schedule of Debt (Parentheticals) - Notes Payable, Other Payables [Member] - USD ($)</t>
  </si>
  <si>
    <t>Note Payable #1 [Member]</t>
  </si>
  <si>
    <t>NOTE 8 - NOTES PAYABLE, CONVERTIBLE NOTES PAYABLE, AND NOTES PAYABLE - RELATED PARTY (Details) - Schedule of Debt (Parentheticals) [Line Items]</t>
  </si>
  <si>
    <t>Interest at</t>
  </si>
  <si>
    <t>12.00%</t>
  </si>
  <si>
    <t>Repayment</t>
  </si>
  <si>
    <t>August 2015 and July 2016</t>
  </si>
  <si>
    <t>Note Payable #2 [Member]</t>
  </si>
  <si>
    <t>Maturing</t>
  </si>
  <si>
    <t>Jan. 12,
		2016</t>
  </si>
  <si>
    <t>Note Payable #3 [Member]</t>
  </si>
  <si>
    <t>Mar. 30,
		2012</t>
  </si>
  <si>
    <t>Note Payable #4 [Member]</t>
  </si>
  <si>
    <t>7.75%</t>
  </si>
  <si>
    <t>Jun. 23,
		2015</t>
  </si>
  <si>
    <t>Monthly principal and interest payments (in Dollars)</t>
  </si>
  <si>
    <t>Note Payable #5 [Member]</t>
  </si>
  <si>
    <t>Note Payable #6 [Member]</t>
  </si>
  <si>
    <t>5.25%</t>
  </si>
  <si>
    <t>Note Payable #7 [Member]</t>
  </si>
  <si>
    <t>Note Payable #8 [Member]</t>
  </si>
  <si>
    <t>6.00%</t>
  </si>
  <si>
    <t>Jun. 1,
		2014</t>
  </si>
  <si>
    <t>Note Payable #9 [Member]</t>
  </si>
  <si>
    <t>January, 2016 and May, 2016</t>
  </si>
  <si>
    <t>Note Payable #10 [Member]</t>
  </si>
  <si>
    <t>7.00%</t>
  </si>
  <si>
    <t>Oct. 16,
		2013</t>
  </si>
  <si>
    <t>Note Payable #11 [Member]</t>
  </si>
  <si>
    <t>Aug. 19,
		2014</t>
  </si>
  <si>
    <t>Note Payable #12 [Member]</t>
  </si>
  <si>
    <t>Jul. 20,
		2016</t>
  </si>
  <si>
    <t>Note Payable #13 [Member]</t>
  </si>
  <si>
    <t>5.50%</t>
  </si>
  <si>
    <t>Aug. 13,
		2015</t>
  </si>
  <si>
    <t>Note Payable #14 [Member]</t>
  </si>
  <si>
    <t>between October, 2015 and July, 2016</t>
  </si>
  <si>
    <t>Note Payable #15 [Member]</t>
  </si>
  <si>
    <t>Director #2 [Member]</t>
  </si>
  <si>
    <t>4.00%</t>
  </si>
  <si>
    <t>Aug. 27,
		2018</t>
  </si>
  <si>
    <t>Related Party Note [Member]</t>
  </si>
  <si>
    <t>August, 2015 and April, 2016</t>
  </si>
  <si>
    <t>NOTE 8 - NOTES PAYABLE, CONVERTIBLE NOTES PAYABLE, AND NOTES PAYABLE - RELATED PARTY (Details) - Schedule of Convertible Notes Payable - USD ($)</t>
  </si>
  <si>
    <t>NOTE 8 - NOTES PAYABLE, CONVERTIBLE NOTES PAYABLE, AND NOTES PAYABLE - RELATED PARTY (Details) - Schedule of Convertible Notes Payable [Line Items]</t>
  </si>
  <si>
    <t>Convertible notes payable</t>
  </si>
  <si>
    <t>Note Payable #1 [Member] | Convertible Notes Payable [Member]</t>
  </si>
  <si>
    <t>Note Payable #2 [Member] | Convertible Notes Payable [Member]</t>
  </si>
  <si>
    <t>NOTE 8 - NOTES PAYABLE, CONVERTIBLE NOTES PAYABLE, AND NOTES PAYABLE - RELATED PARTY (Details) - Schedule of Convertible Notes Payable (Parentheticals) - Convertible Notes Payable [Member] - $ / shares</t>
  </si>
  <si>
    <t>NOTE 8 - NOTES PAYABLE, CONVERTIBLE NOTES PAYABLE, AND NOTES PAYABLE - RELATED PARTY (Details) - Schedule of Convertible Notes Payable (Parentheticals) [Line Items]</t>
  </si>
  <si>
    <t>10.00%</t>
  </si>
  <si>
    <t>Convertible rate</t>
  </si>
  <si>
    <t>NOTE 8 - NOTES PAYABLE, CONVERTIBLE NOTES PAYABLE, AND NOTES PAYABLE - RELATED PARTY (Details) - Schedule of Maturities of Long-term Debt</t>
  </si>
  <si>
    <t>Schedule of Maturities of Long-term Debt [Abstract]</t>
  </si>
  <si>
    <t>Thereafter</t>
  </si>
  <si>
    <t>NOTE 9 - PREFERRED STOCK (Details) - USD ($)</t>
  </si>
  <si>
    <t>NOTE 9 - PREFERRED STOCK (Details) [Line Items]</t>
  </si>
  <si>
    <t>Dividends Payable</t>
  </si>
  <si>
    <t>Preferred Class A [Member]</t>
  </si>
  <si>
    <t>Convertible Preferred Stock, Terms of Conversion</t>
  </si>
  <si>
    <t>The Class A preferred shares entitle the holders thereof to cumulative dividends of $0.10 per share annually and the right to convert the preferred shares into common shares at the rate of $0.29 per share.</t>
  </si>
  <si>
    <t>Preferred Stock, Dividend Rate, Per-Dollar-Amount (in Dollars per share)</t>
  </si>
  <si>
    <t>Preferred Stock, Conversion Price (in Dollars per share)</t>
  </si>
  <si>
    <t>Preferred Stock, Redemption Date</t>
  </si>
  <si>
    <t>Aug. 30,
		2005</t>
  </si>
  <si>
    <t>Preferred Stock, Redemption Price Per Share (in Dollars per share)</t>
  </si>
  <si>
    <t>Preferred Stock, Dividend Payment Terms</t>
  </si>
  <si>
    <t>Dividends on preferred shares are payable annually on July 31 of each year.</t>
  </si>
  <si>
    <t>NOTE 10 - COMMON STOCK (Details) - USD ($)</t>
  </si>
  <si>
    <t>3 Months Ended</t>
  </si>
  <si>
    <t>Nov. 30, 2013</t>
  </si>
  <si>
    <t>Feb. 28, 2013</t>
  </si>
  <si>
    <t>Feb. 28, 2011</t>
  </si>
  <si>
    <t>Feb. 28, 2010</t>
  </si>
  <si>
    <t>NOTE 10 - COMMON STOCK (Details) [Line Items]</t>
  </si>
  <si>
    <t>Stock Issued During Period, Shares, New Issues (in Shares)</t>
  </si>
  <si>
    <t>Proceeds from Issuance of Common Stock (in Dollars)</t>
  </si>
  <si>
    <t>Common Stock, Value, Subscriptions (in Dollars)</t>
  </si>
  <si>
    <t>Shares Issued, Price Per Share</t>
  </si>
  <si>
    <t>Amortization of Debt Discount (Premium) (in Dollars)</t>
  </si>
  <si>
    <t>Stock Issued During Period, Shares, Issued for Services (in Shares)</t>
  </si>
  <si>
    <t>Stock Issued During Period, Value, Issued for Services (in Dollars)</t>
  </si>
  <si>
    <t>Share-based Compensation Arrangement by Share-based Payment Award, Fair Value Assumptions, Expected Dividend Rate</t>
  </si>
  <si>
    <t>0.00%</t>
  </si>
  <si>
    <t>Share-based Compensation Arrangement by Share-based Payment Award, Options, Exercise Price</t>
  </si>
  <si>
    <t>Issued for Cash and Previously Subscribed Stock [Member]</t>
  </si>
  <si>
    <t>Stock Issued for Inducement [Member]</t>
  </si>
  <si>
    <t>Stock Issued During Period, Shares, Other (in Shares)</t>
  </si>
  <si>
    <t>Stock Issued for Past Services Rendered [Member]</t>
  </si>
  <si>
    <t>Consulting Service Agreement [Member]</t>
  </si>
  <si>
    <t>Common Stock to be Issued for Services, Shares (in Shares)</t>
  </si>
  <si>
    <t>Common Stock to be Issued for Services, Value (in Dollars)</t>
  </si>
  <si>
    <t>Employee Stock Option [Member]</t>
  </si>
  <si>
    <t>Share-based Compensation Arrangement by Share-based Payment Award, Options, Outstanding, Weighted Average Remaining Contractual Term</t>
  </si>
  <si>
    <t>4 years</t>
  </si>
  <si>
    <t>Share-based Compensation Arrangement by Share-based Payment Award, Options, Grants in Period, Gross (in Shares)</t>
  </si>
  <si>
    <t>Share-based Compensation Arrangement by Share-based Payment Award, Options, Grants in Period, Weighted Average Grant Date Fair Value</t>
  </si>
  <si>
    <t>Allocated Share-based Compensation Expense (in Dollars)</t>
  </si>
  <si>
    <t>NOTE 10 - COMMON STOCK (Details) - Schedule of Share-based Compensation, Stock Options, Activity - $ / shares</t>
  </si>
  <si>
    <t>Schedule of Share-based Compensation, Stock Options, Activity [Abstract]</t>
  </si>
  <si>
    <t>Outstanding and exercisable at beginning of the year</t>
  </si>
  <si>
    <t>Expired during the year</t>
  </si>
  <si>
    <t>Issued during the year</t>
  </si>
  <si>
    <t>Outstanding and exercisable at end of the year</t>
  </si>
  <si>
    <t>NOTE 10 - COMMON STOCK (Details) - Schedule of Share-based Payment Award, Stock Options, Valuation Assumptions</t>
  </si>
  <si>
    <t>NOTE 10 - COMMON STOCK (Details) - Schedule of Share-based Payment Award, Stock Options, Valuation Assumptions [Line Items]</t>
  </si>
  <si>
    <t>Expected dividend yield</t>
  </si>
  <si>
    <t>Expected volatility</t>
  </si>
  <si>
    <t>205.48%</t>
  </si>
  <si>
    <t>400.00%</t>
  </si>
  <si>
    <t>Risk-free interest rate</t>
  </si>
  <si>
    <t>1.10%</t>
  </si>
  <si>
    <t>0.25%</t>
  </si>
  <si>
    <t>Expected term in years</t>
  </si>
  <si>
    <t>3 years</t>
  </si>
  <si>
    <t>1 year</t>
  </si>
  <si>
    <t>NOTE 10 - COMMON STOCK (Details) - Share-based Compensation Arrangement by Share-based Payment Award, Options, Outstanding and Exercisable - $ / shares</t>
  </si>
  <si>
    <t>Share-based Compensation Arrangement by Share-based Payment Award, Options, Outstanding and Exercisable [Abstract]</t>
  </si>
  <si>
    <t>Dec. 31,
		2015</t>
  </si>
  <si>
    <t>NOTE 11 - LEASE (Details) - USD ($)</t>
  </si>
  <si>
    <t>Operating Leases, Rent Expense</t>
  </si>
  <si>
    <t>NOTE 11 - LEASE (Details) - Schedule of Future Minimum Rental Payments for Operating Leases</t>
  </si>
  <si>
    <t>Schedule of Future Minimum Rental Payments for Operating Leases [Abstract]</t>
  </si>
  <si>
    <t>NOTE 12 - INCOME TAXES (Details)</t>
  </si>
  <si>
    <t>Operating Loss Carryforwards</t>
  </si>
  <si>
    <t>NOTE 12 - INCOME TAXES (Details) - Schedule of Deferred Tax Assets and Liabilities - USD ($)</t>
  </si>
  <si>
    <t>Schedule of Deferred Tax Assets and Liabilities [Abstract]</t>
  </si>
  <si>
    <t>(35.00%)</t>
  </si>
  <si>
    <t>Net operating loss carryforwards</t>
  </si>
  <si>
    <t>Valuation allowance for deferred tax assets</t>
  </si>
  <si>
    <t>Net deferred tax assets</t>
  </si>
  <si>
    <t>NOTE 13 - RELATED PARTY TRANSACTIONS (Details) - USD ($)</t>
  </si>
  <si>
    <t>NOTE 13 - RELATED PARTY TRANSACTIONS (Details) [Line Items]</t>
  </si>
  <si>
    <t>Debt Default, Related Party, Debt Amount</t>
  </si>
  <si>
    <t>Director [Member] | Loans Payable [Member]</t>
  </si>
  <si>
    <t>Director [Member] | Notes Payable, Other Payables [Member]</t>
  </si>
  <si>
    <t>Shareholder [Member]</t>
  </si>
  <si>
    <t>Advance Royalties, Current</t>
  </si>
  <si>
    <t>NOTE 13 - RELATED PARTY TRANSACTIONS (Details) - Schedule of Related Party Transactions - USD ($)</t>
  </si>
  <si>
    <t>Schedule of Related Party Transactions [Abstract]</t>
  </si>
  <si>
    <t>Interest expense</t>
  </si>
  <si>
    <t>NOTE 13 - RELATED PARTY TRANSACTIONS (Details) - Schedule of Related Party Debt - USD ($)</t>
  </si>
  <si>
    <t>Short-term Debt [Line Items]</t>
  </si>
  <si>
    <t>Notes payable, related party</t>
  </si>
  <si>
    <t>Director [Member] | Note Payable #1 [Member] | Loans Payable [Member]</t>
  </si>
  <si>
    <t>Director [Member] | Note Payable #2 [Member] | Loans Payable [Member]</t>
  </si>
  <si>
    <t>Director [Member] | Note Payable #3 [Member] | Loans Payable [Member]</t>
  </si>
  <si>
    <t>Director [Member] | Note Payable #4 [Member] | Loans Payable [Member]</t>
  </si>
  <si>
    <t>NOTE 14 - CONCENTRATIONS AND CONTINGENCIES (Details) - $ / item</t>
  </si>
  <si>
    <t>NOTE 14 - CONCENTRATIONS AND CONTINGENCIES (Details) [Line Items]</t>
  </si>
  <si>
    <t>Royalty Per Unit Maximum (in Dollars per Item)</t>
  </si>
  <si>
    <t>Commitment Year Two [Member] | ScopeOut Mirror [Member] | Licensing Agreements [Member]</t>
  </si>
  <si>
    <t>Commitment Year Three [Member] | ScopeOut Mirror [Member] | Licensing Agreements [Member]</t>
  </si>
  <si>
    <t>Sales Revenue, Goods, Net [Member] | Customer Concentration Risk [Member] | Customer A and B [Member]</t>
  </si>
  <si>
    <t>Concentration Risk, Percentage</t>
  </si>
  <si>
    <t>92.00%</t>
  </si>
  <si>
    <t>82.00%</t>
  </si>
  <si>
    <t>Accounts Receivable [Member] | Credit Concentration Risk [Member] | Customer A and B [Member]</t>
  </si>
  <si>
    <t>100.00%</t>
  </si>
  <si>
    <t>NOTE 15 - SUBSEQUENT EVENTS (Details) - USD ($)</t>
  </si>
  <si>
    <t>5 Months Ended</t>
  </si>
  <si>
    <t>Aug. 06, 2015</t>
  </si>
  <si>
    <t>NOTE 15 - SUBSEQUENT EVENTS (Details) [Line Items]</t>
  </si>
  <si>
    <t>Stock Issued During Period, Shares, New Issues</t>
  </si>
  <si>
    <t>Proceeds from Issuance of Common Stock</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32043450</v>
      </c>
    </row>
    <row r="8" spans="1:4">
      <c r="A8" s="4" t="s">
        <v>13</v>
      </c>
      <c r="D8" s="6" t="n">
        <v>2160896</v>
      </c>
    </row>
    <row r="9" spans="1:4">
      <c r="A9" s="4" t="s">
        <v>14</v>
      </c>
      <c r="B9" s="4" t="s">
        <v>15</v>
      </c>
    </row>
    <row r="10" spans="1:4">
      <c r="A10" s="4" t="s">
        <v>16</v>
      </c>
      <c r="B10" s="5" t="n">
        <v>107763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8500</v>
      </c>
    </row>
    <row r="4" spans="1:3">
      <c r="A4" s="4" t="s">
        <v>33</v>
      </c>
      <c r="B4" s="5" t="n">
        <v>27134</v>
      </c>
      <c r="C4" s="5" t="n">
        <v>22297</v>
      </c>
    </row>
    <row r="5" spans="1:3">
      <c r="A5" s="4" t="s">
        <v>34</v>
      </c>
      <c r="B5" s="5" t="n">
        <v>27134</v>
      </c>
      <c r="C5" s="5" t="n">
        <v>30797</v>
      </c>
    </row>
    <row r="6" spans="1:3">
      <c r="A6" s="4" t="s">
        <v>35</v>
      </c>
      <c r="B6" s="5" t="n">
        <v>800</v>
      </c>
      <c r="C6" s="5" t="n">
        <v>800</v>
      </c>
    </row>
    <row r="7" spans="1:3">
      <c r="A7" s="4" t="s">
        <v>36</v>
      </c>
      <c r="B7" s="5" t="n">
        <v>0</v>
      </c>
      <c r="C7" s="5" t="n">
        <v>7755</v>
      </c>
    </row>
    <row r="8" spans="1:3">
      <c r="A8" s="4" t="s">
        <v>37</v>
      </c>
      <c r="B8" s="5" t="n">
        <v>0</v>
      </c>
      <c r="C8" s="5" t="n">
        <v>51</v>
      </c>
    </row>
    <row r="9" spans="1:3">
      <c r="A9" s="4" t="s">
        <v>38</v>
      </c>
      <c r="B9" s="5" t="n">
        <v>27934</v>
      </c>
      <c r="C9" s="5" t="n">
        <v>39403</v>
      </c>
    </row>
    <row r="10" spans="1:3">
      <c r="A10" s="3" t="s">
        <v>31</v>
      </c>
    </row>
    <row r="11" spans="1:3">
      <c r="A11" s="4" t="s">
        <v>39</v>
      </c>
      <c r="B11" s="5" t="n">
        <v>24626</v>
      </c>
      <c r="C11" s="5" t="n">
        <v>14022</v>
      </c>
    </row>
    <row r="12" spans="1:3">
      <c r="A12" s="4" t="s">
        <v>40</v>
      </c>
      <c r="B12" s="5" t="n">
        <v>558574</v>
      </c>
      <c r="C12" s="5" t="n">
        <v>564291</v>
      </c>
    </row>
    <row r="13" spans="1:3">
      <c r="A13" s="4" t="s">
        <v>41</v>
      </c>
      <c r="B13" s="5" t="n">
        <v>35884</v>
      </c>
      <c r="C13" s="5" t="n">
        <v>35884</v>
      </c>
    </row>
    <row r="14" spans="1:3">
      <c r="A14" s="4" t="s">
        <v>42</v>
      </c>
      <c r="B14" s="5" t="n">
        <v>1281394</v>
      </c>
      <c r="C14" s="5" t="n">
        <v>1162273</v>
      </c>
    </row>
    <row r="15" spans="1:3">
      <c r="A15" s="4" t="s">
        <v>43</v>
      </c>
      <c r="B15" s="5" t="n">
        <v>70811</v>
      </c>
      <c r="C15" s="5" t="n">
        <v>70811</v>
      </c>
    </row>
    <row r="16" spans="1:3">
      <c r="A16" s="4" t="s">
        <v>44</v>
      </c>
      <c r="B16" s="5" t="n">
        <v>480000</v>
      </c>
      <c r="C16" s="5" t="n">
        <v>480000</v>
      </c>
    </row>
    <row r="17" spans="1:3">
      <c r="A17" s="4" t="s">
        <v>45</v>
      </c>
      <c r="B17" s="5" t="n">
        <v>430619</v>
      </c>
      <c r="C17" s="5" t="n">
        <v>551954</v>
      </c>
    </row>
    <row r="18" spans="1:3">
      <c r="A18" s="4" t="s">
        <v>46</v>
      </c>
      <c r="B18" s="5" t="n">
        <v>135198</v>
      </c>
      <c r="C18" s="5" t="n">
        <v>263000</v>
      </c>
    </row>
    <row r="19" spans="1:3">
      <c r="A19" s="4" t="s">
        <v>47</v>
      </c>
      <c r="B19" s="5" t="n">
        <v>439590</v>
      </c>
      <c r="C19" s="5" t="n">
        <v>108877</v>
      </c>
    </row>
    <row r="20" spans="1:3">
      <c r="A20" s="4" t="s">
        <v>48</v>
      </c>
      <c r="B20" s="5" t="n">
        <v>0</v>
      </c>
      <c r="C20" s="5" t="n">
        <v>439590</v>
      </c>
    </row>
    <row r="21" spans="1:3">
      <c r="A21" s="4" t="s">
        <v>49</v>
      </c>
      <c r="B21" s="5" t="n">
        <v>76100</v>
      </c>
      <c r="C21" s="5" t="n">
        <v>103521</v>
      </c>
    </row>
    <row r="22" spans="1:3">
      <c r="A22" s="4" t="s">
        <v>50</v>
      </c>
      <c r="B22" s="5" t="n">
        <v>392689</v>
      </c>
      <c r="C22" s="5" t="n">
        <v>361098</v>
      </c>
    </row>
    <row r="23" spans="1:3">
      <c r="A23" s="4" t="s">
        <v>51</v>
      </c>
      <c r="B23" s="5" t="n">
        <v>584447</v>
      </c>
      <c r="C23" s="5" t="n">
        <v>584447</v>
      </c>
    </row>
    <row r="24" spans="1:3">
      <c r="A24" s="4" t="s">
        <v>52</v>
      </c>
      <c r="B24" s="5" t="n">
        <v>4509932</v>
      </c>
      <c r="C24" s="5" t="n">
        <v>4739768</v>
      </c>
    </row>
    <row r="25" spans="1:3">
      <c r="A25" s="3" t="s">
        <v>53</v>
      </c>
    </row>
    <row r="26" spans="1:3">
      <c r="A26" s="4" t="s">
        <v>54</v>
      </c>
      <c r="B26" s="5" t="n">
        <v>298500</v>
      </c>
      <c r="C26" s="5" t="n">
        <v>0</v>
      </c>
    </row>
    <row r="27" spans="1:3">
      <c r="A27" s="4" t="s">
        <v>55</v>
      </c>
      <c r="B27" s="5" t="n">
        <v>86259</v>
      </c>
      <c r="C27" s="5" t="n">
        <v>0</v>
      </c>
    </row>
    <row r="28" spans="1:3">
      <c r="A28" s="4" t="s">
        <v>56</v>
      </c>
      <c r="B28" s="5" t="n">
        <v>384759</v>
      </c>
      <c r="C28" s="5" t="n">
        <v>0</v>
      </c>
    </row>
    <row r="29" spans="1:3">
      <c r="A29" s="4" t="s">
        <v>57</v>
      </c>
      <c r="B29" s="5" t="n">
        <v>4894691</v>
      </c>
      <c r="C29" s="5" t="n">
        <v>4739768</v>
      </c>
    </row>
    <row r="30" spans="1:3">
      <c r="A30" s="3" t="s">
        <v>58</v>
      </c>
    </row>
    <row r="31" spans="1:3">
      <c r="A31" s="4" t="s">
        <v>59</v>
      </c>
      <c r="B31" s="5" t="n">
        <v>315914</v>
      </c>
      <c r="C31" s="5" t="n">
        <v>315914</v>
      </c>
    </row>
    <row r="32" spans="1:3">
      <c r="A32" s="4" t="s">
        <v>60</v>
      </c>
      <c r="B32" s="5" t="n">
        <v>15619794</v>
      </c>
      <c r="C32" s="5" t="n">
        <v>15068392</v>
      </c>
    </row>
    <row r="33" spans="1:3">
      <c r="A33" s="4" t="s">
        <v>61</v>
      </c>
      <c r="B33" s="5" t="n">
        <v>244889</v>
      </c>
      <c r="C33" s="5" t="n">
        <v>184889</v>
      </c>
    </row>
    <row r="34" spans="1:3">
      <c r="A34" s="4" t="s">
        <v>62</v>
      </c>
      <c r="B34" s="5" t="n">
        <v>-21047354</v>
      </c>
      <c r="C34" s="5" t="n">
        <v>-20269560</v>
      </c>
    </row>
    <row r="35" spans="1:3">
      <c r="A35" s="4" t="s">
        <v>63</v>
      </c>
      <c r="B35" s="5" t="n">
        <v>-4866757</v>
      </c>
      <c r="C35" s="5" t="n">
        <v>-4700365</v>
      </c>
    </row>
    <row r="36" spans="1:3">
      <c r="A36" s="4" t="s">
        <v>64</v>
      </c>
      <c r="B36" s="6" t="n">
        <v>27934</v>
      </c>
      <c r="C36" s="6" t="n">
        <v>39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5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5</v>
      </c>
      <c r="B1" s="2" t="s">
        <v>2</v>
      </c>
      <c r="C1" s="2" t="s">
        <v>30</v>
      </c>
    </row>
    <row r="2" spans="1:3">
      <c r="A2" s="4" t="s">
        <v>66</v>
      </c>
      <c r="B2" s="6" t="n">
        <v>142707</v>
      </c>
      <c r="C2" s="6" t="n">
        <v>134952</v>
      </c>
    </row>
    <row r="3" spans="1:3">
      <c r="A3" s="4" t="s">
        <v>67</v>
      </c>
      <c r="B3" s="6" t="n">
        <v>1</v>
      </c>
      <c r="C3" s="6" t="n">
        <v>1</v>
      </c>
    </row>
    <row r="4" spans="1:3">
      <c r="A4" s="4" t="s">
        <v>68</v>
      </c>
      <c r="B4" s="5" t="n">
        <v>20000000</v>
      </c>
      <c r="C4" s="5" t="n">
        <v>20000000</v>
      </c>
    </row>
    <row r="5" spans="1:3">
      <c r="A5" s="4" t="s">
        <v>69</v>
      </c>
      <c r="B5" s="5" t="n">
        <v>315914</v>
      </c>
      <c r="C5" s="5" t="n">
        <v>315914</v>
      </c>
    </row>
    <row r="6" spans="1:3">
      <c r="A6" s="4" t="s">
        <v>70</v>
      </c>
      <c r="B6" s="5" t="n">
        <v>150000000</v>
      </c>
      <c r="C6" s="5" t="n">
        <v>150000000</v>
      </c>
    </row>
    <row r="7" spans="1:3">
      <c r="A7" s="4" t="s">
        <v>71</v>
      </c>
      <c r="B7" s="5" t="n">
        <v>127043448</v>
      </c>
      <c r="C7" s="5" t="n">
        <v>109893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7</v>
      </c>
      <c r="B1" s="2" t="s">
        <v>288</v>
      </c>
      <c r="C1" s="2" t="s">
        <v>2</v>
      </c>
      <c r="D1" s="2" t="s">
        <v>30</v>
      </c>
    </row>
    <row r="2" spans="1:4">
      <c r="A2" s="3" t="s">
        <v>289</v>
      </c>
    </row>
    <row r="3" spans="1:4">
      <c r="A3" s="4" t="s">
        <v>290</v>
      </c>
      <c r="C3" s="6" t="n">
        <v>0</v>
      </c>
      <c r="D3" s="6" t="n">
        <v>0</v>
      </c>
    </row>
    <row r="4" spans="1:4">
      <c r="A4" s="4" t="s">
        <v>291</v>
      </c>
      <c r="D4" s="6" t="n">
        <v>8500</v>
      </c>
    </row>
    <row r="5" spans="1:4">
      <c r="A5" s="4" t="s">
        <v>292</v>
      </c>
      <c r="B5" s="6" t="n">
        <v>189000</v>
      </c>
    </row>
    <row r="6" spans="1:4">
      <c r="A6" s="4" t="s">
        <v>293</v>
      </c>
      <c r="C6" s="5" t="n">
        <v>4957199</v>
      </c>
      <c r="D6" s="5" t="n">
        <v>4957199</v>
      </c>
    </row>
    <row r="7" spans="1:4">
      <c r="A7" s="4" t="s">
        <v>294</v>
      </c>
    </row>
    <row r="8" spans="1:4">
      <c r="A8" s="3" t="s">
        <v>289</v>
      </c>
    </row>
    <row r="9" spans="1:4">
      <c r="A9" s="4" t="s">
        <v>295</v>
      </c>
      <c r="C9" s="4" t="s">
        <v>296</v>
      </c>
    </row>
    <row r="10" spans="1:4">
      <c r="A10" s="4" t="s">
        <v>297</v>
      </c>
    </row>
    <row r="11" spans="1:4">
      <c r="A11" s="3" t="s">
        <v>289</v>
      </c>
    </row>
    <row r="12" spans="1:4">
      <c r="A12" s="4" t="s">
        <v>295</v>
      </c>
      <c r="C12" s="4" t="s">
        <v>2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30</v>
      </c>
    </row>
    <row r="2" spans="1:3">
      <c r="A2" s="4" t="s">
        <v>300</v>
      </c>
    </row>
    <row r="3" spans="1:3">
      <c r="A3" s="3" t="s">
        <v>301</v>
      </c>
    </row>
    <row r="4" spans="1:3">
      <c r="A4" s="4" t="s">
        <v>302</v>
      </c>
      <c r="B4" s="6" t="n">
        <v>0</v>
      </c>
      <c r="C4" s="6" t="n">
        <v>0</v>
      </c>
    </row>
    <row r="5" spans="1:3">
      <c r="A5" s="4" t="s">
        <v>303</v>
      </c>
    </row>
    <row r="6" spans="1:3">
      <c r="A6" s="3" t="s">
        <v>301</v>
      </c>
    </row>
    <row r="7" spans="1:3">
      <c r="A7" s="4" t="s">
        <v>302</v>
      </c>
      <c r="B7" s="5" t="n">
        <v>0</v>
      </c>
      <c r="C7" s="5" t="n">
        <v>0</v>
      </c>
    </row>
    <row r="8" spans="1:3">
      <c r="A8" s="4" t="s">
        <v>304</v>
      </c>
    </row>
    <row r="9" spans="1:3">
      <c r="A9" s="3" t="s">
        <v>301</v>
      </c>
    </row>
    <row r="10" spans="1:3">
      <c r="A10" s="4" t="s">
        <v>302</v>
      </c>
      <c r="B10" s="6" t="n">
        <v>584447</v>
      </c>
      <c r="C10" s="6" t="n">
        <v>5844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5</v>
      </c>
      <c r="B1" s="2" t="s">
        <v>1</v>
      </c>
    </row>
    <row r="2" spans="1:3">
      <c r="B2" s="2" t="s">
        <v>2</v>
      </c>
      <c r="C2" s="2" t="s">
        <v>30</v>
      </c>
    </row>
    <row r="3" spans="1:3">
      <c r="A3" s="3" t="s">
        <v>155</v>
      </c>
    </row>
    <row r="4" spans="1:3">
      <c r="A4" s="4" t="s">
        <v>306</v>
      </c>
      <c r="B4" s="6" t="n">
        <v>-21047354</v>
      </c>
      <c r="C4" s="6" t="n">
        <v>-20269560</v>
      </c>
    </row>
    <row r="5" spans="1:3">
      <c r="A5" s="4" t="s">
        <v>307</v>
      </c>
      <c r="B5" s="5" t="n">
        <v>-746203</v>
      </c>
      <c r="C5" s="6" t="n">
        <v>-753214</v>
      </c>
    </row>
    <row r="6" spans="1:3">
      <c r="A6" s="4" t="s">
        <v>308</v>
      </c>
      <c r="B6" s="6" t="n">
        <v>3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09</v>
      </c>
      <c r="B1" s="2" t="s">
        <v>2</v>
      </c>
      <c r="C1" s="2" t="s">
        <v>30</v>
      </c>
    </row>
    <row r="2" spans="1:3">
      <c r="A2" s="3" t="s">
        <v>159</v>
      </c>
    </row>
    <row r="3" spans="1:3">
      <c r="A3" s="4" t="s">
        <v>310</v>
      </c>
      <c r="B3" s="6" t="n">
        <v>27134</v>
      </c>
      <c r="C3" s="6" t="n">
        <v>2229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11</v>
      </c>
      <c r="B1" s="2" t="s">
        <v>2</v>
      </c>
      <c r="C1" s="2" t="s">
        <v>30</v>
      </c>
    </row>
    <row r="2" spans="1:3">
      <c r="A2" s="3" t="s">
        <v>312</v>
      </c>
    </row>
    <row r="3" spans="1:3">
      <c r="A3" s="4" t="s">
        <v>313</v>
      </c>
      <c r="B3" s="6" t="n">
        <v>142707</v>
      </c>
      <c r="C3" s="6" t="n">
        <v>142707</v>
      </c>
    </row>
    <row r="4" spans="1:3">
      <c r="A4" s="4" t="s">
        <v>314</v>
      </c>
      <c r="B4" s="5" t="n">
        <v>-142707</v>
      </c>
      <c r="C4" s="5" t="n">
        <v>-134952</v>
      </c>
    </row>
    <row r="5" spans="1:3">
      <c r="A5" s="4" t="s">
        <v>131</v>
      </c>
      <c r="B5" s="5" t="n">
        <v>0</v>
      </c>
      <c r="C5" s="5" t="n">
        <v>7755</v>
      </c>
    </row>
    <row r="6" spans="1:3">
      <c r="A6" s="4" t="s">
        <v>315</v>
      </c>
    </row>
    <row r="7" spans="1:3">
      <c r="A7" s="3" t="s">
        <v>312</v>
      </c>
    </row>
    <row r="8" spans="1:3">
      <c r="A8" s="4" t="s">
        <v>313</v>
      </c>
      <c r="B8" s="5" t="n">
        <v>38297</v>
      </c>
      <c r="C8" s="5" t="n">
        <v>38297</v>
      </c>
    </row>
    <row r="9" spans="1:3">
      <c r="A9" s="4" t="s">
        <v>316</v>
      </c>
    </row>
    <row r="10" spans="1:3">
      <c r="A10" s="3" t="s">
        <v>312</v>
      </c>
    </row>
    <row r="11" spans="1:3">
      <c r="A11" s="4" t="s">
        <v>313</v>
      </c>
      <c r="B11" s="5" t="n">
        <v>11217</v>
      </c>
      <c r="C11" s="5" t="n">
        <v>11217</v>
      </c>
    </row>
    <row r="12" spans="1:3">
      <c r="A12" s="4" t="s">
        <v>317</v>
      </c>
    </row>
    <row r="13" spans="1:3">
      <c r="A13" s="3" t="s">
        <v>312</v>
      </c>
    </row>
    <row r="14" spans="1:3">
      <c r="A14" s="4" t="s">
        <v>313</v>
      </c>
      <c r="B14" s="5" t="n">
        <v>27137</v>
      </c>
      <c r="C14" s="5" t="n">
        <v>27137</v>
      </c>
    </row>
    <row r="15" spans="1:3">
      <c r="A15" s="4" t="s">
        <v>318</v>
      </c>
    </row>
    <row r="16" spans="1:3">
      <c r="A16" s="3" t="s">
        <v>312</v>
      </c>
    </row>
    <row r="17" spans="1:3">
      <c r="A17" s="4" t="s">
        <v>313</v>
      </c>
      <c r="B17" s="6" t="n">
        <v>66056</v>
      </c>
      <c r="C17" s="6" t="n">
        <v>660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19</v>
      </c>
      <c r="B1" s="2" t="s">
        <v>1</v>
      </c>
    </row>
    <row r="2" spans="1:3">
      <c r="B2" s="2" t="s">
        <v>2</v>
      </c>
      <c r="C2" s="2" t="s">
        <v>30</v>
      </c>
    </row>
    <row r="3" spans="1:3">
      <c r="A3" s="4" t="s">
        <v>315</v>
      </c>
    </row>
    <row r="4" spans="1:3">
      <c r="A4" s="3" t="s">
        <v>312</v>
      </c>
    </row>
    <row r="5" spans="1:3">
      <c r="A5" s="4" t="s">
        <v>320</v>
      </c>
      <c r="B5" s="4" t="s">
        <v>296</v>
      </c>
      <c r="C5" s="4" t="s">
        <v>296</v>
      </c>
    </row>
    <row r="6" spans="1:3">
      <c r="A6" s="4" t="s">
        <v>316</v>
      </c>
    </row>
    <row r="7" spans="1:3">
      <c r="A7" s="3" t="s">
        <v>312</v>
      </c>
    </row>
    <row r="8" spans="1:3">
      <c r="A8" s="4" t="s">
        <v>320</v>
      </c>
      <c r="B8" s="4" t="s">
        <v>298</v>
      </c>
      <c r="C8" s="4" t="s">
        <v>298</v>
      </c>
    </row>
    <row r="9" spans="1:3">
      <c r="A9" s="4" t="s">
        <v>317</v>
      </c>
    </row>
    <row r="10" spans="1:3">
      <c r="A10" s="3" t="s">
        <v>312</v>
      </c>
    </row>
    <row r="11" spans="1:3">
      <c r="A11" s="4" t="s">
        <v>320</v>
      </c>
      <c r="B11" s="4" t="s">
        <v>296</v>
      </c>
      <c r="C11" s="4" t="s">
        <v>296</v>
      </c>
    </row>
    <row r="12" spans="1:3">
      <c r="A12" s="4" t="s">
        <v>318</v>
      </c>
    </row>
    <row r="13" spans="1:3">
      <c r="A13" s="3" t="s">
        <v>312</v>
      </c>
    </row>
    <row r="14" spans="1:3">
      <c r="A14" s="4" t="s">
        <v>320</v>
      </c>
      <c r="B14" s="4" t="s">
        <v>298</v>
      </c>
      <c r="C14" s="4" t="s">
        <v>2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0"/>
    <col customWidth="1" max="5" min="5" width="21"/>
    <col customWidth="1" max="6" min="6" width="21"/>
    <col customWidth="1" max="7" min="7" width="21"/>
  </cols>
  <sheetData>
    <row r="1" spans="1:7">
      <c r="A1" s="1" t="s">
        <v>321</v>
      </c>
      <c r="B1" s="2" t="s">
        <v>1</v>
      </c>
    </row>
    <row r="2" spans="1:7">
      <c r="B2" s="2" t="s">
        <v>322</v>
      </c>
      <c r="C2" s="2" t="s">
        <v>323</v>
      </c>
      <c r="D2" s="2" t="s">
        <v>324</v>
      </c>
      <c r="E2" s="2" t="s">
        <v>325</v>
      </c>
      <c r="F2" s="2" t="s">
        <v>326</v>
      </c>
      <c r="G2" s="2" t="s">
        <v>327</v>
      </c>
    </row>
    <row r="3" spans="1:7">
      <c r="A3" s="3" t="s">
        <v>328</v>
      </c>
    </row>
    <row r="4" spans="1:7">
      <c r="A4" s="4" t="s">
        <v>329</v>
      </c>
      <c r="B4" s="6" t="n">
        <v>480000</v>
      </c>
      <c r="E4" s="6" t="n">
        <v>480000</v>
      </c>
    </row>
    <row r="5" spans="1:7">
      <c r="A5" s="4" t="s">
        <v>330</v>
      </c>
      <c r="B5" s="5" t="n">
        <v>0</v>
      </c>
      <c r="E5" s="5" t="n">
        <v>51</v>
      </c>
    </row>
    <row r="6" spans="1:7">
      <c r="A6" s="4" t="s">
        <v>331</v>
      </c>
      <c r="B6" s="6" t="n">
        <v>1024502</v>
      </c>
      <c r="E6" s="5" t="n">
        <v>893035</v>
      </c>
    </row>
    <row r="7" spans="1:7">
      <c r="A7" s="4" t="s">
        <v>332</v>
      </c>
    </row>
    <row r="8" spans="1:7">
      <c r="A8" s="3" t="s">
        <v>328</v>
      </c>
    </row>
    <row r="9" spans="1:7">
      <c r="A9" s="4" t="s">
        <v>333</v>
      </c>
      <c r="B9" s="4" t="s">
        <v>334</v>
      </c>
    </row>
    <row r="10" spans="1:7">
      <c r="A10" s="4" t="s">
        <v>329</v>
      </c>
      <c r="B10" s="6" t="n">
        <v>480000</v>
      </c>
      <c r="E10" s="5" t="n">
        <v>480000</v>
      </c>
      <c r="F10" s="6" t="n">
        <v>480000</v>
      </c>
    </row>
    <row r="11" spans="1:7">
      <c r="A11" s="4" t="s">
        <v>335</v>
      </c>
      <c r="D11" s="6" t="n">
        <v>50</v>
      </c>
    </row>
    <row r="12" spans="1:7">
      <c r="A12" s="4" t="s">
        <v>330</v>
      </c>
      <c r="B12" s="5" t="n">
        <v>0</v>
      </c>
      <c r="E12" s="5" t="n">
        <v>50</v>
      </c>
    </row>
    <row r="13" spans="1:7">
      <c r="A13" s="4" t="s">
        <v>336</v>
      </c>
    </row>
    <row r="14" spans="1:7">
      <c r="A14" s="3" t="s">
        <v>328</v>
      </c>
    </row>
    <row r="15" spans="1:7">
      <c r="A15" s="4" t="s">
        <v>333</v>
      </c>
      <c r="D15" s="4" t="s">
        <v>337</v>
      </c>
    </row>
    <row r="16" spans="1:7">
      <c r="A16" s="4" t="s">
        <v>329</v>
      </c>
      <c r="B16" s="5" t="n">
        <v>0</v>
      </c>
      <c r="E16" s="5" t="n">
        <v>0</v>
      </c>
      <c r="F16" s="6" t="n">
        <v>0</v>
      </c>
    </row>
    <row r="17" spans="1:7">
      <c r="A17" s="4" t="s">
        <v>338</v>
      </c>
      <c r="D17" s="6" t="n">
        <v>150000</v>
      </c>
    </row>
    <row r="18" spans="1:7">
      <c r="A18" s="4" t="s">
        <v>330</v>
      </c>
      <c r="B18" s="5" t="n">
        <v>0</v>
      </c>
      <c r="E18" s="6" t="n">
        <v>1</v>
      </c>
      <c r="G18" s="6" t="n">
        <v>1</v>
      </c>
    </row>
    <row r="19" spans="1:7">
      <c r="A19" s="4" t="s">
        <v>339</v>
      </c>
      <c r="E19" s="4" t="s">
        <v>340</v>
      </c>
    </row>
    <row r="20" spans="1:7">
      <c r="A20" s="4" t="s">
        <v>331</v>
      </c>
      <c r="B20" s="6" t="n">
        <v>59929</v>
      </c>
    </row>
    <row r="21" spans="1:7">
      <c r="A21" s="4" t="s">
        <v>341</v>
      </c>
      <c r="C21" s="6" t="n">
        <v>602907</v>
      </c>
    </row>
    <row r="22" spans="1:7">
      <c r="A22" s="4" t="s">
        <v>342</v>
      </c>
      <c r="C22" s="4" t="s">
        <v>343</v>
      </c>
    </row>
    <row r="23" spans="1:7">
      <c r="A23" s="4" t="s">
        <v>344</v>
      </c>
      <c r="C23" s="8" t="n">
        <v>0.75</v>
      </c>
    </row>
    <row r="24" spans="1:7">
      <c r="A24" s="4" t="s">
        <v>345</v>
      </c>
    </row>
    <row r="25" spans="1:7">
      <c r="A25" s="3" t="s">
        <v>328</v>
      </c>
    </row>
    <row r="26" spans="1:7">
      <c r="A26" s="4" t="s">
        <v>346</v>
      </c>
      <c r="D26" s="5" t="n">
        <v>30000</v>
      </c>
    </row>
    <row r="27" spans="1:7">
      <c r="A27" s="4" t="s">
        <v>347</v>
      </c>
    </row>
    <row r="28" spans="1:7">
      <c r="A28" s="3" t="s">
        <v>328</v>
      </c>
    </row>
    <row r="29" spans="1:7">
      <c r="A29" s="4" t="s">
        <v>346</v>
      </c>
      <c r="D29" s="5" t="n">
        <v>60000</v>
      </c>
    </row>
    <row r="30" spans="1:7">
      <c r="A30" s="4" t="s">
        <v>348</v>
      </c>
    </row>
    <row r="31" spans="1:7">
      <c r="A31" s="3" t="s">
        <v>328</v>
      </c>
    </row>
    <row r="32" spans="1:7">
      <c r="A32" s="4" t="s">
        <v>346</v>
      </c>
      <c r="C32" s="5" t="n">
        <v>125000</v>
      </c>
      <c r="D32" s="5" t="n">
        <v>100000</v>
      </c>
    </row>
    <row r="33" spans="1:7">
      <c r="A33" s="4" t="s">
        <v>349</v>
      </c>
    </row>
    <row r="34" spans="1:7">
      <c r="A34" s="3" t="s">
        <v>328</v>
      </c>
    </row>
    <row r="35" spans="1:7">
      <c r="A35" s="4" t="s">
        <v>350</v>
      </c>
      <c r="C35" s="6" t="n">
        <v>5000</v>
      </c>
    </row>
    <row r="36" spans="1:7">
      <c r="A36" s="4" t="s">
        <v>351</v>
      </c>
    </row>
    <row r="37" spans="1:7">
      <c r="A37" s="3" t="s">
        <v>328</v>
      </c>
    </row>
    <row r="38" spans="1:7">
      <c r="A38" s="4" t="s">
        <v>346</v>
      </c>
      <c r="C38" s="5" t="n">
        <v>30000</v>
      </c>
    </row>
    <row r="39" spans="1:7">
      <c r="A39" s="4" t="s">
        <v>352</v>
      </c>
    </row>
    <row r="40" spans="1:7">
      <c r="A40" s="3" t="s">
        <v>328</v>
      </c>
    </row>
    <row r="41" spans="1:7">
      <c r="A41" s="4" t="s">
        <v>346</v>
      </c>
      <c r="C41" s="5" t="n">
        <v>60000</v>
      </c>
    </row>
    <row r="42" spans="1:7">
      <c r="A42" s="4" t="s">
        <v>353</v>
      </c>
    </row>
    <row r="43" spans="1:7">
      <c r="A43" s="3" t="s">
        <v>328</v>
      </c>
    </row>
    <row r="44" spans="1:7">
      <c r="A44" s="4" t="s">
        <v>346</v>
      </c>
      <c r="C44" s="5" t="n">
        <v>110000</v>
      </c>
    </row>
    <row r="45" spans="1:7">
      <c r="A45" s="4" t="s">
        <v>354</v>
      </c>
    </row>
    <row r="46" spans="1:7">
      <c r="A46" s="3" t="s">
        <v>328</v>
      </c>
    </row>
    <row r="47" spans="1:7">
      <c r="A47" s="4" t="s">
        <v>355</v>
      </c>
      <c r="C47" s="4" t="s">
        <v>356</v>
      </c>
    </row>
    <row r="48" spans="1:7">
      <c r="A48" s="4" t="s">
        <v>357</v>
      </c>
    </row>
    <row r="49" spans="1:7">
      <c r="A49" s="3" t="s">
        <v>328</v>
      </c>
    </row>
    <row r="50" spans="1:7">
      <c r="A50" s="4" t="s">
        <v>355</v>
      </c>
      <c r="C50" s="4" t="s">
        <v>358</v>
      </c>
    </row>
    <row r="51" spans="1:7">
      <c r="A51" s="4" t="s">
        <v>359</v>
      </c>
    </row>
    <row r="52" spans="1:7">
      <c r="A52" s="3" t="s">
        <v>328</v>
      </c>
    </row>
    <row r="53" spans="1:7">
      <c r="A53" s="4" t="s">
        <v>355</v>
      </c>
      <c r="C53" s="4" t="s">
        <v>360</v>
      </c>
    </row>
    <row r="54" spans="1:7">
      <c r="A54" s="4" t="s">
        <v>361</v>
      </c>
    </row>
    <row r="55" spans="1:7">
      <c r="A55" s="3" t="s">
        <v>328</v>
      </c>
    </row>
    <row r="56" spans="1:7">
      <c r="A56" s="4" t="s">
        <v>355</v>
      </c>
      <c r="C56" s="4" t="s">
        <v>3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362</v>
      </c>
      <c r="B1" s="2" t="s">
        <v>2</v>
      </c>
      <c r="C1" s="2" t="s">
        <v>30</v>
      </c>
      <c r="D1" s="2" t="s">
        <v>363</v>
      </c>
    </row>
    <row r="2" spans="1:4">
      <c r="A2" s="3" t="s">
        <v>364</v>
      </c>
    </row>
    <row r="3" spans="1:4">
      <c r="A3" s="4" t="s">
        <v>37</v>
      </c>
      <c r="B3" s="6" t="n">
        <v>0</v>
      </c>
      <c r="C3" s="6" t="n">
        <v>51</v>
      </c>
    </row>
    <row r="4" spans="1:4">
      <c r="A4" s="4" t="s">
        <v>365</v>
      </c>
    </row>
    <row r="5" spans="1:4">
      <c r="A5" s="3" t="s">
        <v>364</v>
      </c>
    </row>
    <row r="6" spans="1:4">
      <c r="A6" s="4" t="s">
        <v>37</v>
      </c>
      <c r="B6" s="5" t="n">
        <v>0</v>
      </c>
      <c r="C6" s="5" t="n">
        <v>50</v>
      </c>
    </row>
    <row r="7" spans="1:4">
      <c r="A7" s="4" t="s">
        <v>366</v>
      </c>
    </row>
    <row r="8" spans="1:4">
      <c r="A8" s="3" t="s">
        <v>364</v>
      </c>
    </row>
    <row r="9" spans="1:4">
      <c r="A9" s="4" t="s">
        <v>37</v>
      </c>
      <c r="B9" s="6" t="n">
        <v>0</v>
      </c>
      <c r="C9" s="6" t="n">
        <v>1</v>
      </c>
      <c r="D9" s="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72</v>
      </c>
      <c r="B1" s="2" t="s">
        <v>1</v>
      </c>
    </row>
    <row r="2" spans="1:3">
      <c r="B2" s="2" t="s">
        <v>2</v>
      </c>
      <c r="C2" s="2" t="s">
        <v>30</v>
      </c>
    </row>
    <row r="3" spans="1:3">
      <c r="A3" s="4" t="s">
        <v>73</v>
      </c>
      <c r="B3" s="6" t="n">
        <v>149233</v>
      </c>
      <c r="C3" s="6" t="n">
        <v>638955</v>
      </c>
    </row>
    <row r="4" spans="1:3">
      <c r="A4" s="4" t="s">
        <v>74</v>
      </c>
      <c r="B4" s="5" t="n">
        <v>317938</v>
      </c>
      <c r="C4" s="5" t="n">
        <v>736736</v>
      </c>
    </row>
    <row r="5" spans="1:3">
      <c r="A5" s="4" t="s">
        <v>75</v>
      </c>
      <c r="B5" s="5" t="n">
        <v>-168705</v>
      </c>
      <c r="C5" s="5" t="n">
        <v>-97781</v>
      </c>
    </row>
    <row r="6" spans="1:3">
      <c r="A6" s="3" t="s">
        <v>76</v>
      </c>
    </row>
    <row r="7" spans="1:3">
      <c r="A7" s="4" t="s">
        <v>77</v>
      </c>
      <c r="B7" s="5" t="n">
        <v>157000</v>
      </c>
      <c r="C7" s="5" t="n">
        <v>272319</v>
      </c>
    </row>
    <row r="8" spans="1:3">
      <c r="A8" s="4" t="s">
        <v>78</v>
      </c>
      <c r="B8" s="5" t="n">
        <v>12000</v>
      </c>
      <c r="C8" s="5" t="n">
        <v>12000</v>
      </c>
    </row>
    <row r="9" spans="1:3">
      <c r="A9" s="4" t="s">
        <v>79</v>
      </c>
      <c r="B9" s="5" t="n">
        <v>7755</v>
      </c>
      <c r="C9" s="5" t="n">
        <v>9436</v>
      </c>
    </row>
    <row r="10" spans="1:3">
      <c r="A10" s="4" t="s">
        <v>80</v>
      </c>
      <c r="B10" s="5" t="n">
        <v>17420</v>
      </c>
      <c r="C10" s="5" t="n">
        <v>13265</v>
      </c>
    </row>
    <row r="11" spans="1:3">
      <c r="A11" s="4" t="s">
        <v>81</v>
      </c>
      <c r="B11" s="5" t="n">
        <v>35736</v>
      </c>
      <c r="C11" s="5" t="n">
        <v>30959</v>
      </c>
    </row>
    <row r="12" spans="1:3">
      <c r="A12" s="4" t="s">
        <v>82</v>
      </c>
      <c r="B12" s="5" t="n">
        <v>2181</v>
      </c>
      <c r="C12" s="5" t="n">
        <v>1828</v>
      </c>
    </row>
    <row r="13" spans="1:3">
      <c r="A13" s="4" t="s">
        <v>83</v>
      </c>
      <c r="B13" s="5" t="n">
        <v>39869</v>
      </c>
      <c r="C13" s="5" t="n">
        <v>44039</v>
      </c>
    </row>
    <row r="14" spans="1:3">
      <c r="A14" s="4" t="s">
        <v>84</v>
      </c>
      <c r="B14" s="5" t="n">
        <v>36902</v>
      </c>
      <c r="C14" s="5" t="n">
        <v>0</v>
      </c>
    </row>
    <row r="15" spans="1:3">
      <c r="A15" s="4" t="s">
        <v>85</v>
      </c>
      <c r="B15" s="5" t="n">
        <v>38116</v>
      </c>
      <c r="C15" s="5" t="n">
        <v>15211</v>
      </c>
    </row>
    <row r="16" spans="1:3">
      <c r="A16" s="4" t="s">
        <v>86</v>
      </c>
      <c r="B16" s="5" t="n">
        <v>15470</v>
      </c>
      <c r="C16" s="5" t="n">
        <v>15493</v>
      </c>
    </row>
    <row r="17" spans="1:3">
      <c r="A17" s="4" t="s">
        <v>87</v>
      </c>
      <c r="B17" s="5" t="n">
        <v>54</v>
      </c>
      <c r="C17" s="5" t="n">
        <v>1450</v>
      </c>
    </row>
    <row r="18" spans="1:3">
      <c r="A18" s="4" t="s">
        <v>88</v>
      </c>
      <c r="B18" s="5" t="n">
        <v>11986</v>
      </c>
      <c r="C18" s="5" t="n">
        <v>11986</v>
      </c>
    </row>
    <row r="19" spans="1:3">
      <c r="A19" s="4" t="s">
        <v>89</v>
      </c>
      <c r="B19" s="5" t="n">
        <v>887</v>
      </c>
      <c r="C19" s="5" t="n">
        <v>949</v>
      </c>
    </row>
    <row r="20" spans="1:3">
      <c r="A20" s="4" t="s">
        <v>90</v>
      </c>
      <c r="B20" s="5" t="n">
        <v>9889</v>
      </c>
      <c r="C20" s="5" t="n">
        <v>6686</v>
      </c>
    </row>
    <row r="21" spans="1:3">
      <c r="A21" s="4" t="s">
        <v>91</v>
      </c>
      <c r="B21" s="5" t="n">
        <v>7858</v>
      </c>
      <c r="C21" s="5" t="n">
        <v>17363</v>
      </c>
    </row>
    <row r="22" spans="1:3">
      <c r="B22" s="5" t="n">
        <v>393123</v>
      </c>
      <c r="C22" s="5" t="n">
        <v>452984</v>
      </c>
    </row>
    <row r="23" spans="1:3">
      <c r="A23" s="4" t="s">
        <v>92</v>
      </c>
      <c r="B23" s="5" t="n">
        <v>-561828</v>
      </c>
      <c r="C23" s="5" t="n">
        <v>-550765</v>
      </c>
    </row>
    <row r="24" spans="1:3">
      <c r="A24" s="3" t="s">
        <v>93</v>
      </c>
    </row>
    <row r="25" spans="1:3">
      <c r="A25" s="4" t="s">
        <v>94</v>
      </c>
      <c r="B25" s="5" t="n">
        <v>0</v>
      </c>
      <c r="C25" s="5" t="n">
        <v>1039</v>
      </c>
    </row>
    <row r="26" spans="1:3">
      <c r="A26" s="4" t="s">
        <v>95</v>
      </c>
      <c r="B26" s="5" t="n">
        <v>-184375</v>
      </c>
      <c r="C26" s="5" t="n">
        <v>-203488</v>
      </c>
    </row>
    <row r="27" spans="1:3">
      <c r="B27" s="5" t="n">
        <v>-184375</v>
      </c>
      <c r="C27" s="5" t="n">
        <v>-202449</v>
      </c>
    </row>
    <row r="28" spans="1:3">
      <c r="A28" s="4" t="s">
        <v>96</v>
      </c>
      <c r="B28" s="5" t="n">
        <v>-746203</v>
      </c>
      <c r="C28" s="5" t="n">
        <v>-753214</v>
      </c>
    </row>
    <row r="29" spans="1:3">
      <c r="A29" s="4" t="s">
        <v>97</v>
      </c>
      <c r="B29" s="5" t="n">
        <v>31591</v>
      </c>
      <c r="C29" s="5" t="n">
        <v>31591</v>
      </c>
    </row>
    <row r="30" spans="1:3">
      <c r="A30" s="4" t="s">
        <v>98</v>
      </c>
      <c r="B30" s="6" t="n">
        <v>-777794</v>
      </c>
      <c r="C30" s="6" t="n">
        <v>-784805</v>
      </c>
    </row>
    <row r="31" spans="1:3">
      <c r="A31" s="4" t="s">
        <v>99</v>
      </c>
      <c r="B31" s="7" t="n">
        <v>-0.01</v>
      </c>
      <c r="C31" s="7" t="n">
        <v>-0.01</v>
      </c>
    </row>
    <row r="32" spans="1:3">
      <c r="A32" s="4" t="s">
        <v>100</v>
      </c>
      <c r="B32" s="5" t="n">
        <v>116685779</v>
      </c>
      <c r="C32" s="5" t="n">
        <v>104759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7</v>
      </c>
      <c r="B1" s="2" t="s">
        <v>1</v>
      </c>
    </row>
    <row r="2" spans="1:3">
      <c r="B2" s="2" t="s">
        <v>2</v>
      </c>
      <c r="C2" s="2" t="s">
        <v>30</v>
      </c>
    </row>
    <row r="3" spans="1:3">
      <c r="A3" s="3" t="s">
        <v>368</v>
      </c>
    </row>
    <row r="4" spans="1:3">
      <c r="A4" s="4" t="s">
        <v>369</v>
      </c>
      <c r="B4" s="6" t="n">
        <v>480000</v>
      </c>
    </row>
    <row r="5" spans="1:3">
      <c r="A5" s="4" t="s">
        <v>370</v>
      </c>
      <c r="B5" s="5" t="n">
        <v>480000</v>
      </c>
      <c r="C5" s="6" t="n">
        <v>480000</v>
      </c>
    </row>
    <row r="6" spans="1:3">
      <c r="A6" s="4" t="s">
        <v>365</v>
      </c>
    </row>
    <row r="7" spans="1:3">
      <c r="A7" s="3" t="s">
        <v>368</v>
      </c>
    </row>
    <row r="8" spans="1:3">
      <c r="A8" s="4" t="s">
        <v>369</v>
      </c>
      <c r="B8" s="5" t="n">
        <v>480000</v>
      </c>
      <c r="C8" s="5" t="n">
        <v>480000</v>
      </c>
    </row>
    <row r="9" spans="1:3">
      <c r="A9" s="4" t="s">
        <v>371</v>
      </c>
      <c r="B9" s="5" t="n">
        <v>0</v>
      </c>
      <c r="C9" s="5" t="n">
        <v>0</v>
      </c>
    </row>
    <row r="10" spans="1:3">
      <c r="A10" s="4" t="s">
        <v>372</v>
      </c>
      <c r="B10" s="5" t="n">
        <v>0</v>
      </c>
      <c r="C10" s="5" t="n">
        <v>0</v>
      </c>
    </row>
    <row r="11" spans="1:3">
      <c r="A11" s="4" t="s">
        <v>370</v>
      </c>
      <c r="B11" s="5" t="n">
        <v>480000</v>
      </c>
      <c r="C11" s="5" t="n">
        <v>480000</v>
      </c>
    </row>
    <row r="12" spans="1:3">
      <c r="A12" s="4" t="s">
        <v>366</v>
      </c>
    </row>
    <row r="13" spans="1:3">
      <c r="A13" s="3" t="s">
        <v>368</v>
      </c>
    </row>
    <row r="14" spans="1:3">
      <c r="A14" s="4" t="s">
        <v>369</v>
      </c>
      <c r="B14" s="5" t="n">
        <v>0</v>
      </c>
      <c r="C14" s="5" t="n">
        <v>0</v>
      </c>
    </row>
    <row r="15" spans="1:3">
      <c r="A15" s="4" t="s">
        <v>371</v>
      </c>
      <c r="B15" s="5" t="n">
        <v>0</v>
      </c>
      <c r="C15" s="5" t="n">
        <v>0</v>
      </c>
    </row>
    <row r="16" spans="1:3">
      <c r="A16" s="4" t="s">
        <v>370</v>
      </c>
      <c r="B16" s="6" t="n">
        <v>0</v>
      </c>
      <c r="C1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0</v>
      </c>
    </row>
    <row r="2" spans="1:3">
      <c r="A2" s="3" t="s">
        <v>374</v>
      </c>
    </row>
    <row r="3" spans="1:3">
      <c r="A3" s="4" t="s">
        <v>375</v>
      </c>
      <c r="B3" s="6" t="n">
        <v>35884</v>
      </c>
    </row>
    <row r="4" spans="1:3">
      <c r="A4" s="4" t="s">
        <v>376</v>
      </c>
      <c r="B4" s="5" t="n">
        <v>35884</v>
      </c>
      <c r="C4" s="6" t="n">
        <v>35884</v>
      </c>
    </row>
    <row r="5" spans="1:3">
      <c r="A5" s="4" t="s">
        <v>377</v>
      </c>
      <c r="B5" s="5" t="n">
        <v>53694</v>
      </c>
      <c r="C5" s="5" t="n">
        <v>53694</v>
      </c>
    </row>
    <row r="6" spans="1:3">
      <c r="A6" s="4" t="s">
        <v>378</v>
      </c>
      <c r="B6" s="5" t="n">
        <v>480000</v>
      </c>
      <c r="C6" s="5" t="n">
        <v>480000</v>
      </c>
    </row>
    <row r="7" spans="1:3">
      <c r="A7" s="4" t="s">
        <v>379</v>
      </c>
      <c r="B7" s="5" t="n">
        <v>76100</v>
      </c>
      <c r="C7" s="5" t="n">
        <v>103521</v>
      </c>
    </row>
    <row r="8" spans="1:3">
      <c r="A8" s="4" t="s">
        <v>380</v>
      </c>
      <c r="B8" s="5" t="n">
        <v>439590</v>
      </c>
      <c r="C8" s="5" t="n">
        <v>108877</v>
      </c>
    </row>
    <row r="9" spans="1:3">
      <c r="A9" s="4" t="s">
        <v>284</v>
      </c>
    </row>
    <row r="10" spans="1:3">
      <c r="A10" s="3" t="s">
        <v>374</v>
      </c>
    </row>
    <row r="11" spans="1:3">
      <c r="A11" s="4" t="s">
        <v>376</v>
      </c>
      <c r="B11" s="5" t="n">
        <v>33495</v>
      </c>
      <c r="C11" s="5" t="n">
        <v>33495</v>
      </c>
    </row>
    <row r="12" spans="1:3">
      <c r="A12" s="4" t="s">
        <v>379</v>
      </c>
      <c r="B12" s="5" t="n">
        <v>76100</v>
      </c>
      <c r="C12" s="5" t="n">
        <v>103521</v>
      </c>
    </row>
    <row r="13" spans="1:3">
      <c r="A13" s="4" t="s">
        <v>380</v>
      </c>
      <c r="B13" s="5" t="n">
        <v>439590</v>
      </c>
      <c r="C13" s="5" t="n">
        <v>439590</v>
      </c>
    </row>
    <row r="14" spans="1:3">
      <c r="A14" s="4" t="s">
        <v>381</v>
      </c>
    </row>
    <row r="15" spans="1:3">
      <c r="A15" s="3" t="s">
        <v>374</v>
      </c>
    </row>
    <row r="16" spans="1:3">
      <c r="A16" s="4" t="s">
        <v>376</v>
      </c>
      <c r="B16" s="5" t="n">
        <v>2389</v>
      </c>
      <c r="C16" s="5" t="n">
        <v>2389</v>
      </c>
    </row>
    <row r="17" spans="1:3">
      <c r="A17" s="4" t="s">
        <v>377</v>
      </c>
      <c r="B17" s="5" t="n">
        <v>480000</v>
      </c>
      <c r="C17" s="5" t="n">
        <v>480000</v>
      </c>
    </row>
    <row r="18" spans="1:3">
      <c r="A18" s="4" t="s">
        <v>382</v>
      </c>
    </row>
    <row r="19" spans="1:3">
      <c r="A19" s="3" t="s">
        <v>374</v>
      </c>
    </row>
    <row r="20" spans="1:3">
      <c r="A20" s="4" t="s">
        <v>378</v>
      </c>
      <c r="B20" s="6" t="n">
        <v>53694</v>
      </c>
      <c r="C20" s="6" t="n">
        <v>536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30</v>
      </c>
    </row>
    <row r="2" spans="1:3">
      <c r="A2" s="3" t="s">
        <v>384</v>
      </c>
    </row>
    <row r="3" spans="1:3">
      <c r="A3" s="4" t="s">
        <v>39</v>
      </c>
      <c r="B3" s="6" t="n">
        <v>24626</v>
      </c>
      <c r="C3" s="6" t="n">
        <v>14022</v>
      </c>
    </row>
    <row r="4" spans="1:3">
      <c r="A4" s="4" t="s">
        <v>40</v>
      </c>
      <c r="B4" s="5" t="n">
        <v>558574</v>
      </c>
      <c r="C4" s="5" t="n">
        <v>564291</v>
      </c>
    </row>
    <row r="5" spans="1:3">
      <c r="A5" s="4" t="s">
        <v>385</v>
      </c>
      <c r="B5" s="5" t="n">
        <v>35884</v>
      </c>
      <c r="C5" s="5" t="n">
        <v>35884</v>
      </c>
    </row>
    <row r="6" spans="1:3">
      <c r="A6" s="4" t="s">
        <v>386</v>
      </c>
      <c r="B6" s="5" t="n">
        <v>480000</v>
      </c>
      <c r="C6" s="5" t="n">
        <v>480000</v>
      </c>
    </row>
    <row r="7" spans="1:3">
      <c r="A7" s="3" t="s">
        <v>387</v>
      </c>
    </row>
    <row r="8" spans="1:3">
      <c r="A8" s="4" t="s">
        <v>388</v>
      </c>
      <c r="B8" s="5" t="n">
        <v>1024502</v>
      </c>
      <c r="C8" s="5" t="n">
        <v>893035</v>
      </c>
    </row>
    <row r="9" spans="1:3">
      <c r="A9" s="4" t="s">
        <v>389</v>
      </c>
      <c r="B9" s="5" t="n">
        <v>183472</v>
      </c>
      <c r="C9" s="5" t="n">
        <v>173388</v>
      </c>
    </row>
    <row r="10" spans="1:3">
      <c r="A10" s="4" t="s">
        <v>390</v>
      </c>
      <c r="B10" s="5" t="n">
        <v>1180</v>
      </c>
      <c r="C10" s="5" t="n">
        <v>3054</v>
      </c>
    </row>
    <row r="11" spans="1:3">
      <c r="A11" s="4" t="s">
        <v>391</v>
      </c>
      <c r="B11" s="5" t="n">
        <v>30552</v>
      </c>
      <c r="C11" s="5" t="n">
        <v>48679</v>
      </c>
    </row>
    <row r="12" spans="1:3">
      <c r="A12" s="4" t="s">
        <v>392</v>
      </c>
      <c r="B12" s="5" t="n">
        <v>41688</v>
      </c>
      <c r="C12" s="5" t="n">
        <v>44117</v>
      </c>
    </row>
    <row r="13" spans="1:3">
      <c r="A13" s="4" t="s">
        <v>393</v>
      </c>
      <c r="B13" s="5" t="n">
        <v>1281394</v>
      </c>
      <c r="C13" s="5" t="n">
        <v>1162273</v>
      </c>
    </row>
    <row r="14" spans="1:3">
      <c r="A14" s="3" t="s">
        <v>394</v>
      </c>
    </row>
    <row r="15" spans="1:3">
      <c r="A15" s="4" t="s">
        <v>395</v>
      </c>
      <c r="B15" s="5" t="n">
        <v>53694</v>
      </c>
      <c r="C15" s="5" t="n">
        <v>53694</v>
      </c>
    </row>
    <row r="16" spans="1:3">
      <c r="A16" s="4" t="s">
        <v>396</v>
      </c>
      <c r="B16" s="5" t="n">
        <v>17117</v>
      </c>
      <c r="C16" s="5" t="n">
        <v>17117</v>
      </c>
    </row>
    <row r="17" spans="1:3">
      <c r="A17" s="4" t="s">
        <v>397</v>
      </c>
      <c r="B17" s="6" t="n">
        <v>70811</v>
      </c>
      <c r="C17" s="6" t="n">
        <v>708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398</v>
      </c>
      <c r="B1" s="2" t="s">
        <v>1</v>
      </c>
    </row>
    <row r="2" spans="1:6">
      <c r="B2" s="2" t="s">
        <v>323</v>
      </c>
      <c r="C2" s="2" t="s">
        <v>324</v>
      </c>
      <c r="D2" s="2" t="s">
        <v>322</v>
      </c>
      <c r="E2" s="2" t="s">
        <v>325</v>
      </c>
      <c r="F2" s="2" t="s">
        <v>326</v>
      </c>
    </row>
    <row r="3" spans="1:6">
      <c r="A3" s="3" t="s">
        <v>399</v>
      </c>
    </row>
    <row r="4" spans="1:6">
      <c r="A4" s="4" t="s">
        <v>329</v>
      </c>
      <c r="D4" s="6" t="n">
        <v>480000</v>
      </c>
      <c r="E4" s="6" t="n">
        <v>480000</v>
      </c>
    </row>
    <row r="5" spans="1:6">
      <c r="A5" s="4" t="s">
        <v>336</v>
      </c>
    </row>
    <row r="6" spans="1:6">
      <c r="A6" s="3" t="s">
        <v>399</v>
      </c>
    </row>
    <row r="7" spans="1:6">
      <c r="A7" s="4" t="s">
        <v>338</v>
      </c>
      <c r="C7" s="6" t="n">
        <v>150000</v>
      </c>
    </row>
    <row r="8" spans="1:6">
      <c r="A8" s="4" t="s">
        <v>400</v>
      </c>
      <c r="C8" s="4" t="s">
        <v>401</v>
      </c>
    </row>
    <row r="9" spans="1:6">
      <c r="A9" s="4" t="s">
        <v>341</v>
      </c>
      <c r="B9" s="6" t="n">
        <v>602907</v>
      </c>
    </row>
    <row r="10" spans="1:6">
      <c r="A10" s="4" t="s">
        <v>342</v>
      </c>
      <c r="B10" s="4" t="s">
        <v>343</v>
      </c>
    </row>
    <row r="11" spans="1:6">
      <c r="A11" s="4" t="s">
        <v>344</v>
      </c>
      <c r="B11" s="8" t="n">
        <v>0.75</v>
      </c>
    </row>
    <row r="12" spans="1:6">
      <c r="A12" s="4" t="s">
        <v>329</v>
      </c>
      <c r="D12" s="6" t="n">
        <v>0</v>
      </c>
      <c r="E12" s="6" t="n">
        <v>0</v>
      </c>
      <c r="F12" s="6" t="n">
        <v>0</v>
      </c>
    </row>
    <row r="13" spans="1:6">
      <c r="A13" s="4" t="s">
        <v>345</v>
      </c>
    </row>
    <row r="14" spans="1:6">
      <c r="A14" s="3" t="s">
        <v>399</v>
      </c>
    </row>
    <row r="15" spans="1:6">
      <c r="A15" s="4" t="s">
        <v>346</v>
      </c>
      <c r="C15" s="5" t="n">
        <v>30000</v>
      </c>
    </row>
    <row r="16" spans="1:6">
      <c r="A16" s="4" t="s">
        <v>347</v>
      </c>
    </row>
    <row r="17" spans="1:6">
      <c r="A17" s="3" t="s">
        <v>399</v>
      </c>
    </row>
    <row r="18" spans="1:6">
      <c r="A18" s="4" t="s">
        <v>346</v>
      </c>
      <c r="C18" s="5" t="n">
        <v>60000</v>
      </c>
    </row>
    <row r="19" spans="1:6">
      <c r="A19" s="4" t="s">
        <v>348</v>
      </c>
    </row>
    <row r="20" spans="1:6">
      <c r="A20" s="3" t="s">
        <v>399</v>
      </c>
    </row>
    <row r="21" spans="1:6">
      <c r="A21" s="4" t="s">
        <v>346</v>
      </c>
      <c r="B21" s="5" t="n">
        <v>125000</v>
      </c>
      <c r="C21" s="5" t="n">
        <v>100000</v>
      </c>
    </row>
    <row r="22" spans="1:6">
      <c r="A22" s="4" t="s">
        <v>349</v>
      </c>
    </row>
    <row r="23" spans="1:6">
      <c r="A23" s="3" t="s">
        <v>399</v>
      </c>
    </row>
    <row r="24" spans="1:6">
      <c r="A24" s="4" t="s">
        <v>350</v>
      </c>
      <c r="B24" s="6" t="n">
        <v>5000</v>
      </c>
    </row>
    <row r="25" spans="1:6">
      <c r="A25" s="4" t="s">
        <v>351</v>
      </c>
    </row>
    <row r="26" spans="1:6">
      <c r="A26" s="3" t="s">
        <v>399</v>
      </c>
    </row>
    <row r="27" spans="1:6">
      <c r="A27" s="4" t="s">
        <v>346</v>
      </c>
      <c r="B27" s="5" t="n">
        <v>30000</v>
      </c>
    </row>
    <row r="28" spans="1:6">
      <c r="A28" s="4" t="s">
        <v>352</v>
      </c>
    </row>
    <row r="29" spans="1:6">
      <c r="A29" s="3" t="s">
        <v>399</v>
      </c>
    </row>
    <row r="30" spans="1:6">
      <c r="A30" s="4" t="s">
        <v>346</v>
      </c>
      <c r="B30" s="5" t="n">
        <v>60000</v>
      </c>
    </row>
    <row r="31" spans="1:6">
      <c r="A31" s="4" t="s">
        <v>353</v>
      </c>
    </row>
    <row r="32" spans="1:6">
      <c r="A32" s="3" t="s">
        <v>399</v>
      </c>
    </row>
    <row r="33" spans="1:6">
      <c r="A33" s="4" t="s">
        <v>346</v>
      </c>
      <c r="B33" s="5" t="n">
        <v>110000</v>
      </c>
    </row>
    <row r="34" spans="1:6">
      <c r="A34" s="4" t="s">
        <v>354</v>
      </c>
    </row>
    <row r="35" spans="1:6">
      <c r="A35" s="3" t="s">
        <v>399</v>
      </c>
    </row>
    <row r="36" spans="1:6">
      <c r="A36" s="4" t="s">
        <v>355</v>
      </c>
      <c r="B36" s="4" t="s">
        <v>356</v>
      </c>
    </row>
    <row r="37" spans="1:6">
      <c r="A37" s="4" t="s">
        <v>357</v>
      </c>
    </row>
    <row r="38" spans="1:6">
      <c r="A38" s="3" t="s">
        <v>399</v>
      </c>
    </row>
    <row r="39" spans="1:6">
      <c r="A39" s="4" t="s">
        <v>355</v>
      </c>
      <c r="B39" s="4" t="s">
        <v>358</v>
      </c>
    </row>
    <row r="40" spans="1:6">
      <c r="A40" s="4" t="s">
        <v>359</v>
      </c>
    </row>
    <row r="41" spans="1:6">
      <c r="A41" s="3" t="s">
        <v>399</v>
      </c>
    </row>
    <row r="42" spans="1:6">
      <c r="A42" s="4" t="s">
        <v>355</v>
      </c>
      <c r="B42" s="4" t="s">
        <v>360</v>
      </c>
    </row>
    <row r="43" spans="1:6">
      <c r="A43" s="4" t="s">
        <v>361</v>
      </c>
    </row>
    <row r="44" spans="1:6">
      <c r="A44" s="3" t="s">
        <v>399</v>
      </c>
    </row>
    <row r="45" spans="1:6">
      <c r="A45" s="4" t="s">
        <v>355</v>
      </c>
      <c r="B45"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02</v>
      </c>
      <c r="B1" s="2" t="s">
        <v>1</v>
      </c>
    </row>
    <row r="2" spans="1:3">
      <c r="B2" s="2" t="s">
        <v>322</v>
      </c>
      <c r="C2" s="2" t="s">
        <v>325</v>
      </c>
    </row>
    <row r="3" spans="1:3">
      <c r="A3" s="3" t="s">
        <v>403</v>
      </c>
    </row>
    <row r="4" spans="1:3">
      <c r="A4" s="4" t="s">
        <v>404</v>
      </c>
      <c r="B4" s="6" t="n">
        <v>135198</v>
      </c>
      <c r="C4" s="6" t="n">
        <v>263000</v>
      </c>
    </row>
    <row r="5" spans="1:3">
      <c r="A5" s="4" t="s">
        <v>405</v>
      </c>
    </row>
    <row r="6" spans="1:3">
      <c r="A6" s="3" t="s">
        <v>403</v>
      </c>
    </row>
    <row r="7" spans="1:3">
      <c r="A7" s="4" t="s">
        <v>406</v>
      </c>
      <c r="B7" s="5" t="n">
        <v>3</v>
      </c>
    </row>
    <row r="8" spans="1:3">
      <c r="A8" s="4" t="s">
        <v>404</v>
      </c>
      <c r="B8" s="6" t="n">
        <v>135198</v>
      </c>
    </row>
    <row r="9" spans="1:3">
      <c r="A9" s="4" t="s">
        <v>407</v>
      </c>
    </row>
    <row r="10" spans="1:3">
      <c r="A10" s="3" t="s">
        <v>403</v>
      </c>
    </row>
    <row r="11" spans="1:3">
      <c r="A11" s="4" t="s">
        <v>406</v>
      </c>
      <c r="B11" s="5" t="n">
        <v>9</v>
      </c>
    </row>
    <row r="12" spans="1:3">
      <c r="A12" s="4" t="s">
        <v>404</v>
      </c>
      <c r="B12" s="6" t="n">
        <v>584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1390166</v>
      </c>
      <c r="C3" s="6" t="n">
        <v>1363421</v>
      </c>
    </row>
    <row r="4" spans="1:3">
      <c r="A4" s="4" t="s">
        <v>411</v>
      </c>
      <c r="B4" s="5" t="n">
        <v>-1390166</v>
      </c>
      <c r="C4" s="5" t="n">
        <v>-1363421</v>
      </c>
    </row>
    <row r="5" spans="1:3">
      <c r="A5" s="4" t="s">
        <v>412</v>
      </c>
      <c r="B5" s="5" t="n">
        <v>0</v>
      </c>
      <c r="C5" s="5" t="n">
        <v>0</v>
      </c>
    </row>
    <row r="6" spans="1:3">
      <c r="A6" s="4" t="s">
        <v>413</v>
      </c>
    </row>
    <row r="7" spans="1:3">
      <c r="A7" s="3" t="s">
        <v>409</v>
      </c>
    </row>
    <row r="8" spans="1:3">
      <c r="A8" s="4" t="s">
        <v>410</v>
      </c>
      <c r="B8" s="5" t="n">
        <v>243000</v>
      </c>
      <c r="C8" s="5" t="n">
        <v>243000</v>
      </c>
    </row>
    <row r="9" spans="1:3">
      <c r="A9" s="4" t="s">
        <v>414</v>
      </c>
    </row>
    <row r="10" spans="1:3">
      <c r="A10" s="3" t="s">
        <v>409</v>
      </c>
    </row>
    <row r="11" spans="1:3">
      <c r="A11" s="4" t="s">
        <v>410</v>
      </c>
      <c r="B11" s="5" t="n">
        <v>10000</v>
      </c>
      <c r="C11" s="5" t="n">
        <v>10000</v>
      </c>
    </row>
    <row r="12" spans="1:3">
      <c r="A12" s="4" t="s">
        <v>415</v>
      </c>
    </row>
    <row r="13" spans="1:3">
      <c r="A13" s="3" t="s">
        <v>409</v>
      </c>
    </row>
    <row r="14" spans="1:3">
      <c r="A14" s="4" t="s">
        <v>410</v>
      </c>
      <c r="B14" s="5" t="n">
        <v>10000</v>
      </c>
      <c r="C14" s="5" t="n">
        <v>10000</v>
      </c>
    </row>
    <row r="15" spans="1:3">
      <c r="A15" s="4" t="s">
        <v>416</v>
      </c>
    </row>
    <row r="16" spans="1:3">
      <c r="A16" s="3" t="s">
        <v>409</v>
      </c>
    </row>
    <row r="17" spans="1:3">
      <c r="A17" s="4" t="s">
        <v>410</v>
      </c>
      <c r="B17" s="5" t="n">
        <v>6569</v>
      </c>
      <c r="C17" s="5" t="n">
        <v>7312</v>
      </c>
    </row>
    <row r="18" spans="1:3">
      <c r="A18" s="4" t="s">
        <v>417</v>
      </c>
    </row>
    <row r="19" spans="1:3">
      <c r="A19" s="3" t="s">
        <v>409</v>
      </c>
    </row>
    <row r="20" spans="1:3">
      <c r="A20" s="4" t="s">
        <v>410</v>
      </c>
      <c r="B20" s="5" t="n">
        <v>11050</v>
      </c>
      <c r="C20" s="5" t="n">
        <v>8508</v>
      </c>
    </row>
    <row r="21" spans="1:3">
      <c r="A21" s="4" t="s">
        <v>418</v>
      </c>
    </row>
    <row r="22" spans="1:3">
      <c r="A22" s="3" t="s">
        <v>409</v>
      </c>
    </row>
    <row r="23" spans="1:3">
      <c r="A23" s="4" t="s">
        <v>410</v>
      </c>
      <c r="B23" s="5" t="n">
        <v>100000</v>
      </c>
      <c r="C23" s="5" t="n">
        <v>100000</v>
      </c>
    </row>
    <row r="24" spans="1:3">
      <c r="A24" s="4" t="s">
        <v>419</v>
      </c>
    </row>
    <row r="25" spans="1:3">
      <c r="A25" s="3" t="s">
        <v>409</v>
      </c>
    </row>
    <row r="26" spans="1:3">
      <c r="A26" s="4" t="s">
        <v>410</v>
      </c>
      <c r="B26" s="5" t="n">
        <v>0</v>
      </c>
      <c r="C26" s="5" t="n">
        <v>100000</v>
      </c>
    </row>
    <row r="27" spans="1:3">
      <c r="A27" s="4" t="s">
        <v>420</v>
      </c>
    </row>
    <row r="28" spans="1:3">
      <c r="A28" s="3" t="s">
        <v>409</v>
      </c>
    </row>
    <row r="29" spans="1:3">
      <c r="A29" s="4" t="s">
        <v>410</v>
      </c>
      <c r="B29" s="5" t="n">
        <v>75198</v>
      </c>
      <c r="C29" s="5" t="n">
        <v>99134</v>
      </c>
    </row>
    <row r="30" spans="1:3">
      <c r="A30" s="4" t="s">
        <v>421</v>
      </c>
    </row>
    <row r="31" spans="1:3">
      <c r="A31" s="3" t="s">
        <v>409</v>
      </c>
    </row>
    <row r="32" spans="1:3">
      <c r="A32" s="4" t="s">
        <v>410</v>
      </c>
      <c r="B32" s="5" t="n">
        <v>91500</v>
      </c>
      <c r="C32" s="5" t="n">
        <v>100000</v>
      </c>
    </row>
    <row r="33" spans="1:3">
      <c r="A33" s="4" t="s">
        <v>422</v>
      </c>
    </row>
    <row r="34" spans="1:3">
      <c r="A34" s="3" t="s">
        <v>409</v>
      </c>
    </row>
    <row r="35" spans="1:3">
      <c r="A35" s="4" t="s">
        <v>410</v>
      </c>
      <c r="B35" s="5" t="n">
        <v>50000</v>
      </c>
      <c r="C35" s="5" t="n">
        <v>50000</v>
      </c>
    </row>
    <row r="36" spans="1:3">
      <c r="A36" s="4" t="s">
        <v>423</v>
      </c>
    </row>
    <row r="37" spans="1:3">
      <c r="A37" s="3" t="s">
        <v>409</v>
      </c>
    </row>
    <row r="38" spans="1:3">
      <c r="A38" s="4" t="s">
        <v>410</v>
      </c>
      <c r="B38" s="5" t="n">
        <v>0</v>
      </c>
      <c r="C38" s="5" t="n">
        <v>75000</v>
      </c>
    </row>
    <row r="39" spans="1:3">
      <c r="A39" s="4" t="s">
        <v>424</v>
      </c>
    </row>
    <row r="40" spans="1:3">
      <c r="A40" s="3" t="s">
        <v>409</v>
      </c>
    </row>
    <row r="41" spans="1:3">
      <c r="A41" s="4" t="s">
        <v>410</v>
      </c>
      <c r="B41" s="5" t="n">
        <v>10000</v>
      </c>
      <c r="C41" s="5" t="n">
        <v>10000</v>
      </c>
    </row>
    <row r="42" spans="1:3">
      <c r="A42" s="4" t="s">
        <v>425</v>
      </c>
    </row>
    <row r="43" spans="1:3">
      <c r="A43" s="3" t="s">
        <v>409</v>
      </c>
    </row>
    <row r="44" spans="1:3">
      <c r="A44" s="4" t="s">
        <v>410</v>
      </c>
      <c r="B44" s="5" t="n">
        <v>40000</v>
      </c>
      <c r="C44" s="5" t="n">
        <v>0</v>
      </c>
    </row>
    <row r="45" spans="1:3">
      <c r="A45" s="4" t="s">
        <v>426</v>
      </c>
    </row>
    <row r="46" spans="1:3">
      <c r="A46" s="3" t="s">
        <v>409</v>
      </c>
    </row>
    <row r="47" spans="1:3">
      <c r="A47" s="4" t="s">
        <v>410</v>
      </c>
      <c r="B47" s="5" t="n">
        <v>165000</v>
      </c>
      <c r="C47" s="5" t="n">
        <v>0</v>
      </c>
    </row>
    <row r="48" spans="1:3">
      <c r="A48" s="4" t="s">
        <v>427</v>
      </c>
    </row>
    <row r="49" spans="1:3">
      <c r="A49" s="3" t="s">
        <v>409</v>
      </c>
    </row>
    <row r="50" spans="1:3">
      <c r="A50" s="4" t="s">
        <v>410</v>
      </c>
      <c r="B50" s="5" t="n">
        <v>50000</v>
      </c>
      <c r="C50" s="5" t="n">
        <v>0</v>
      </c>
    </row>
    <row r="51" spans="1:3">
      <c r="A51" s="4" t="s">
        <v>428</v>
      </c>
    </row>
    <row r="52" spans="1:3">
      <c r="A52" s="3" t="s">
        <v>409</v>
      </c>
    </row>
    <row r="53" spans="1:3">
      <c r="A53" s="4" t="s">
        <v>410</v>
      </c>
      <c r="B53" s="5" t="n">
        <v>2000</v>
      </c>
      <c r="C53" s="5" t="n">
        <v>2000</v>
      </c>
    </row>
    <row r="54" spans="1:3">
      <c r="A54" s="4" t="s">
        <v>429</v>
      </c>
    </row>
    <row r="55" spans="1:3">
      <c r="A55" s="3" t="s">
        <v>409</v>
      </c>
    </row>
    <row r="56" spans="1:3">
      <c r="A56" s="4" t="s">
        <v>410</v>
      </c>
      <c r="B56" s="5" t="n">
        <v>86259</v>
      </c>
      <c r="C56" s="5" t="n">
        <v>108877</v>
      </c>
    </row>
    <row r="57" spans="1:3">
      <c r="A57" s="4" t="s">
        <v>430</v>
      </c>
    </row>
    <row r="58" spans="1:3">
      <c r="A58" s="3" t="s">
        <v>409</v>
      </c>
    </row>
    <row r="59" spans="1:3">
      <c r="A59" s="4" t="s">
        <v>410</v>
      </c>
      <c r="B59" s="6" t="n">
        <v>439590</v>
      </c>
      <c r="C59" s="6" t="n">
        <v>4395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431</v>
      </c>
      <c r="B1" s="2" t="s">
        <v>1</v>
      </c>
    </row>
    <row r="2" spans="1:3">
      <c r="B2" s="2" t="s">
        <v>2</v>
      </c>
      <c r="C2" s="2" t="s">
        <v>30</v>
      </c>
    </row>
    <row r="3" spans="1:3">
      <c r="A3" s="4" t="s">
        <v>432</v>
      </c>
    </row>
    <row r="4" spans="1:3">
      <c r="A4" s="3" t="s">
        <v>433</v>
      </c>
    </row>
    <row r="5" spans="1:3">
      <c r="A5" s="4" t="s">
        <v>434</v>
      </c>
      <c r="B5" s="4" t="s">
        <v>435</v>
      </c>
      <c r="C5" s="4" t="s">
        <v>435</v>
      </c>
    </row>
    <row r="6" spans="1:3">
      <c r="A6" s="4" t="s">
        <v>436</v>
      </c>
      <c r="B6" s="4" t="s">
        <v>437</v>
      </c>
      <c r="C6" s="4" t="s">
        <v>437</v>
      </c>
    </row>
    <row r="7" spans="1:3">
      <c r="A7" s="4" t="s">
        <v>438</v>
      </c>
    </row>
    <row r="8" spans="1:3">
      <c r="A8" s="3" t="s">
        <v>433</v>
      </c>
    </row>
    <row r="9" spans="1:3">
      <c r="A9" s="4" t="s">
        <v>434</v>
      </c>
      <c r="B9" s="4" t="s">
        <v>435</v>
      </c>
      <c r="C9" s="4" t="s">
        <v>435</v>
      </c>
    </row>
    <row r="10" spans="1:3">
      <c r="A10" s="4" t="s">
        <v>439</v>
      </c>
      <c r="B10" s="4" t="s">
        <v>440</v>
      </c>
      <c r="C10" s="4" t="s">
        <v>440</v>
      </c>
    </row>
    <row r="11" spans="1:3">
      <c r="A11" s="4" t="s">
        <v>441</v>
      </c>
    </row>
    <row r="12" spans="1:3">
      <c r="A12" s="3" t="s">
        <v>433</v>
      </c>
    </row>
    <row r="13" spans="1:3">
      <c r="A13" s="4" t="s">
        <v>434</v>
      </c>
      <c r="B13" s="4" t="s">
        <v>435</v>
      </c>
      <c r="C13" s="4" t="s">
        <v>435</v>
      </c>
    </row>
    <row r="14" spans="1:3">
      <c r="A14" s="4" t="s">
        <v>439</v>
      </c>
      <c r="B14" s="4" t="s">
        <v>442</v>
      </c>
      <c r="C14" s="4" t="s">
        <v>442</v>
      </c>
    </row>
    <row r="15" spans="1:3">
      <c r="A15" s="4" t="s">
        <v>443</v>
      </c>
    </row>
    <row r="16" spans="1:3">
      <c r="A16" s="3" t="s">
        <v>433</v>
      </c>
    </row>
    <row r="17" spans="1:3">
      <c r="A17" s="4" t="s">
        <v>434</v>
      </c>
      <c r="B17" s="4" t="s">
        <v>444</v>
      </c>
      <c r="C17" s="4" t="s">
        <v>444</v>
      </c>
    </row>
    <row r="18" spans="1:3">
      <c r="A18" s="4" t="s">
        <v>439</v>
      </c>
      <c r="B18" s="4" t="s">
        <v>445</v>
      </c>
      <c r="C18" s="4" t="s">
        <v>445</v>
      </c>
    </row>
    <row r="19" spans="1:3">
      <c r="A19" s="4" t="s">
        <v>446</v>
      </c>
      <c r="B19" s="6" t="n">
        <v>2174</v>
      </c>
      <c r="C19" s="6" t="n">
        <v>2174</v>
      </c>
    </row>
    <row r="20" spans="1:3">
      <c r="A20" s="4" t="s">
        <v>447</v>
      </c>
    </row>
    <row r="21" spans="1:3">
      <c r="A21" s="3" t="s">
        <v>433</v>
      </c>
    </row>
    <row r="22" spans="1:3">
      <c r="A22" s="4" t="s">
        <v>434</v>
      </c>
      <c r="B22" s="4" t="s">
        <v>444</v>
      </c>
      <c r="C22" s="4" t="s">
        <v>444</v>
      </c>
    </row>
    <row r="23" spans="1:3">
      <c r="A23" s="4" t="s">
        <v>448</v>
      </c>
    </row>
    <row r="24" spans="1:3">
      <c r="A24" s="3" t="s">
        <v>433</v>
      </c>
    </row>
    <row r="25" spans="1:3">
      <c r="A25" s="4" t="s">
        <v>434</v>
      </c>
      <c r="B25" s="4" t="s">
        <v>449</v>
      </c>
      <c r="C25" s="4" t="s">
        <v>449</v>
      </c>
    </row>
    <row r="26" spans="1:3">
      <c r="A26" s="4" t="s">
        <v>450</v>
      </c>
    </row>
    <row r="27" spans="1:3">
      <c r="A27" s="3" t="s">
        <v>433</v>
      </c>
    </row>
    <row r="28" spans="1:3">
      <c r="A28" s="4" t="s">
        <v>434</v>
      </c>
      <c r="B28" s="4" t="s">
        <v>449</v>
      </c>
      <c r="C28" s="4" t="s">
        <v>449</v>
      </c>
    </row>
    <row r="29" spans="1:3">
      <c r="A29" s="4" t="s">
        <v>451</v>
      </c>
    </row>
    <row r="30" spans="1:3">
      <c r="A30" s="3" t="s">
        <v>433</v>
      </c>
    </row>
    <row r="31" spans="1:3">
      <c r="A31" s="4" t="s">
        <v>434</v>
      </c>
      <c r="B31" s="4" t="s">
        <v>452</v>
      </c>
      <c r="C31" s="4" t="s">
        <v>452</v>
      </c>
    </row>
    <row r="32" spans="1:3">
      <c r="A32" s="4" t="s">
        <v>439</v>
      </c>
      <c r="B32" s="4" t="s">
        <v>453</v>
      </c>
      <c r="C32" s="4" t="s">
        <v>453</v>
      </c>
    </row>
    <row r="33" spans="1:3">
      <c r="A33" s="4" t="s">
        <v>454</v>
      </c>
    </row>
    <row r="34" spans="1:3">
      <c r="A34" s="3" t="s">
        <v>433</v>
      </c>
    </row>
    <row r="35" spans="1:3">
      <c r="A35" s="4" t="s">
        <v>434</v>
      </c>
      <c r="B35" s="4" t="s">
        <v>452</v>
      </c>
      <c r="C35" s="4" t="s">
        <v>452</v>
      </c>
    </row>
    <row r="36" spans="1:3">
      <c r="A36" s="4" t="s">
        <v>436</v>
      </c>
      <c r="B36" s="4" t="s">
        <v>455</v>
      </c>
      <c r="C36" s="4" t="s">
        <v>455</v>
      </c>
    </row>
    <row r="37" spans="1:3">
      <c r="A37" s="4" t="s">
        <v>456</v>
      </c>
    </row>
    <row r="38" spans="1:3">
      <c r="A38" s="3" t="s">
        <v>433</v>
      </c>
    </row>
    <row r="39" spans="1:3">
      <c r="A39" s="4" t="s">
        <v>434</v>
      </c>
      <c r="B39" s="4" t="s">
        <v>457</v>
      </c>
      <c r="C39" s="4" t="s">
        <v>457</v>
      </c>
    </row>
    <row r="40" spans="1:3">
      <c r="A40" s="4" t="s">
        <v>439</v>
      </c>
      <c r="B40" s="4" t="s">
        <v>458</v>
      </c>
      <c r="C40" s="4" t="s">
        <v>458</v>
      </c>
    </row>
    <row r="41" spans="1:3">
      <c r="A41" s="4" t="s">
        <v>459</v>
      </c>
    </row>
    <row r="42" spans="1:3">
      <c r="A42" s="3" t="s">
        <v>433</v>
      </c>
    </row>
    <row r="43" spans="1:3">
      <c r="A43" s="4" t="s">
        <v>434</v>
      </c>
      <c r="B43" s="4" t="s">
        <v>457</v>
      </c>
      <c r="C43" s="4" t="s">
        <v>457</v>
      </c>
    </row>
    <row r="44" spans="1:3">
      <c r="A44" s="4" t="s">
        <v>439</v>
      </c>
      <c r="B44" s="4" t="s">
        <v>460</v>
      </c>
      <c r="C44" s="4" t="s">
        <v>460</v>
      </c>
    </row>
    <row r="45" spans="1:3">
      <c r="A45" s="4" t="s">
        <v>461</v>
      </c>
    </row>
    <row r="46" spans="1:3">
      <c r="A46" s="3" t="s">
        <v>433</v>
      </c>
    </row>
    <row r="47" spans="1:3">
      <c r="A47" s="4" t="s">
        <v>434</v>
      </c>
      <c r="B47" s="4" t="s">
        <v>457</v>
      </c>
      <c r="C47" s="4" t="s">
        <v>457</v>
      </c>
    </row>
    <row r="48" spans="1:3">
      <c r="A48" s="4" t="s">
        <v>439</v>
      </c>
      <c r="B48" s="4" t="s">
        <v>462</v>
      </c>
      <c r="C48" s="4" t="s">
        <v>462</v>
      </c>
    </row>
    <row r="49" spans="1:3">
      <c r="A49" s="4" t="s">
        <v>463</v>
      </c>
    </row>
    <row r="50" spans="1:3">
      <c r="A50" s="3" t="s">
        <v>433</v>
      </c>
    </row>
    <row r="51" spans="1:3">
      <c r="A51" s="4" t="s">
        <v>434</v>
      </c>
      <c r="B51" s="4" t="s">
        <v>464</v>
      </c>
      <c r="C51" s="4" t="s">
        <v>464</v>
      </c>
    </row>
    <row r="52" spans="1:3">
      <c r="A52" s="4" t="s">
        <v>439</v>
      </c>
      <c r="B52" s="4" t="s">
        <v>465</v>
      </c>
      <c r="C52" s="4" t="s">
        <v>465</v>
      </c>
    </row>
    <row r="53" spans="1:3">
      <c r="A53" s="4" t="s">
        <v>466</v>
      </c>
    </row>
    <row r="54" spans="1:3">
      <c r="A54" s="3" t="s">
        <v>433</v>
      </c>
    </row>
    <row r="55" spans="1:3">
      <c r="A55" s="4" t="s">
        <v>434</v>
      </c>
      <c r="B55" s="4" t="s">
        <v>464</v>
      </c>
      <c r="C55" s="4" t="s">
        <v>464</v>
      </c>
    </row>
    <row r="56" spans="1:3">
      <c r="A56" s="4" t="s">
        <v>436</v>
      </c>
      <c r="B56" s="4" t="s">
        <v>467</v>
      </c>
      <c r="C56" s="4" t="s">
        <v>467</v>
      </c>
    </row>
    <row r="57" spans="1:3">
      <c r="A57" s="4" t="s">
        <v>468</v>
      </c>
    </row>
    <row r="58" spans="1:3">
      <c r="A58" s="3" t="s">
        <v>433</v>
      </c>
    </row>
    <row r="59" spans="1:3">
      <c r="A59" s="4" t="s">
        <v>434</v>
      </c>
      <c r="B59" s="4" t="s">
        <v>464</v>
      </c>
      <c r="C59" s="4" t="s">
        <v>464</v>
      </c>
    </row>
    <row r="60" spans="1:3">
      <c r="A60" s="4" t="s">
        <v>439</v>
      </c>
      <c r="B60" s="4" t="s">
        <v>465</v>
      </c>
      <c r="C60" s="4" t="s">
        <v>465</v>
      </c>
    </row>
    <row r="61" spans="1:3">
      <c r="A61" s="4" t="s">
        <v>469</v>
      </c>
    </row>
    <row r="62" spans="1:3">
      <c r="A62" s="3" t="s">
        <v>433</v>
      </c>
    </row>
    <row r="63" spans="1:3">
      <c r="A63" s="4" t="s">
        <v>434</v>
      </c>
      <c r="B63" s="4" t="s">
        <v>470</v>
      </c>
      <c r="C63" s="4" t="s">
        <v>470</v>
      </c>
    </row>
    <row r="64" spans="1:3">
      <c r="A64" s="4" t="s">
        <v>439</v>
      </c>
      <c r="B64" s="4" t="s">
        <v>471</v>
      </c>
      <c r="C64" s="4" t="s">
        <v>471</v>
      </c>
    </row>
    <row r="65" spans="1:3">
      <c r="A65" s="4" t="s">
        <v>472</v>
      </c>
    </row>
    <row r="66" spans="1:3">
      <c r="A66" s="3" t="s">
        <v>433</v>
      </c>
    </row>
    <row r="67" spans="1:3">
      <c r="A67" s="4" t="s">
        <v>434</v>
      </c>
      <c r="B67" s="4" t="s">
        <v>435</v>
      </c>
      <c r="C67" s="4" t="s">
        <v>435</v>
      </c>
    </row>
    <row r="68" spans="1:3">
      <c r="A68" s="4" t="s">
        <v>436</v>
      </c>
      <c r="B68" s="4" t="s">
        <v>473</v>
      </c>
      <c r="C68" s="4" t="s">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6" t="n">
        <v>584447</v>
      </c>
      <c r="C3" s="6" t="n">
        <v>584447</v>
      </c>
    </row>
    <row r="4" spans="1:3">
      <c r="A4" s="4" t="s">
        <v>407</v>
      </c>
    </row>
    <row r="5" spans="1:3">
      <c r="A5" s="3" t="s">
        <v>475</v>
      </c>
    </row>
    <row r="6" spans="1:3">
      <c r="A6" s="4" t="s">
        <v>476</v>
      </c>
      <c r="B6" s="5" t="n">
        <v>584447</v>
      </c>
      <c r="C6" s="5" t="n">
        <v>584447</v>
      </c>
    </row>
    <row r="7" spans="1:3">
      <c r="A7" s="4" t="s">
        <v>477</v>
      </c>
    </row>
    <row r="8" spans="1:3">
      <c r="A8" s="3" t="s">
        <v>475</v>
      </c>
    </row>
    <row r="9" spans="1:3">
      <c r="A9" s="4" t="s">
        <v>476</v>
      </c>
      <c r="B9" s="5" t="n">
        <v>534447</v>
      </c>
      <c r="C9" s="5" t="n">
        <v>534447</v>
      </c>
    </row>
    <row r="10" spans="1:3">
      <c r="A10" s="4" t="s">
        <v>478</v>
      </c>
    </row>
    <row r="11" spans="1:3">
      <c r="A11" s="3" t="s">
        <v>475</v>
      </c>
    </row>
    <row r="12" spans="1:3">
      <c r="A12" s="4" t="s">
        <v>476</v>
      </c>
      <c r="B12" s="6" t="n">
        <v>50000</v>
      </c>
      <c r="C12" s="6" t="n">
        <v>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0</v>
      </c>
    </row>
    <row r="2" spans="1:3">
      <c r="A2" s="4" t="s">
        <v>432</v>
      </c>
    </row>
    <row r="3" spans="1:3">
      <c r="A3" s="3" t="s">
        <v>480</v>
      </c>
    </row>
    <row r="4" spans="1:3">
      <c r="A4" s="4" t="s">
        <v>434</v>
      </c>
      <c r="B4" s="4" t="s">
        <v>481</v>
      </c>
      <c r="C4" s="4" t="s">
        <v>481</v>
      </c>
    </row>
    <row r="5" spans="1:3">
      <c r="A5" s="4" t="s">
        <v>482</v>
      </c>
      <c r="B5" s="7" t="n">
        <v>0.29</v>
      </c>
      <c r="C5" s="7" t="n">
        <v>0.29</v>
      </c>
    </row>
    <row r="6" spans="1:3">
      <c r="A6" s="4" t="s">
        <v>438</v>
      </c>
    </row>
    <row r="7" spans="1:3">
      <c r="A7" s="3" t="s">
        <v>480</v>
      </c>
    </row>
    <row r="8" spans="1:3">
      <c r="A8" s="4" t="s">
        <v>434</v>
      </c>
      <c r="B8" s="4" t="s">
        <v>481</v>
      </c>
      <c r="C8" s="4" t="s">
        <v>481</v>
      </c>
    </row>
    <row r="9" spans="1:3">
      <c r="A9" s="4" t="s">
        <v>482</v>
      </c>
      <c r="B9" s="7" t="n">
        <v>5.4</v>
      </c>
      <c r="C9" s="7" t="n">
        <v>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83</v>
      </c>
      <c r="B1" s="2" t="s">
        <v>322</v>
      </c>
    </row>
    <row r="2" spans="1:2">
      <c r="A2" s="3" t="s">
        <v>484</v>
      </c>
    </row>
    <row r="3" spans="1:2">
      <c r="A3" s="5" t="n">
        <v>2016</v>
      </c>
      <c r="B3" s="6" t="n">
        <v>1024037</v>
      </c>
    </row>
    <row r="4" spans="1:2">
      <c r="A4" s="5" t="n">
        <v>2017</v>
      </c>
      <c r="B4" s="5" t="n">
        <v>950576</v>
      </c>
    </row>
    <row r="5" spans="1:2">
      <c r="A5" s="4" t="s">
        <v>485</v>
      </c>
      <c r="B5" s="5" t="n">
        <v>0</v>
      </c>
    </row>
    <row r="6" spans="1:2">
      <c r="A6" s="4" t="s">
        <v>131</v>
      </c>
      <c r="B6" s="6" t="n">
        <v>19746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1</v>
      </c>
      <c r="B1" s="2" t="s">
        <v>1</v>
      </c>
    </row>
    <row r="2" spans="1:3">
      <c r="B2" s="2" t="s">
        <v>2</v>
      </c>
      <c r="C2" s="2" t="s">
        <v>30</v>
      </c>
    </row>
    <row r="3" spans="1:3">
      <c r="A3" s="3" t="s">
        <v>102</v>
      </c>
    </row>
    <row r="4" spans="1:3">
      <c r="A4" s="4" t="s">
        <v>103</v>
      </c>
      <c r="B4" s="6" t="n">
        <v>-746203</v>
      </c>
      <c r="C4" s="6" t="n">
        <v>-753214</v>
      </c>
    </row>
    <row r="5" spans="1:3">
      <c r="A5" s="3" t="s">
        <v>104</v>
      </c>
    </row>
    <row r="6" spans="1:3">
      <c r="A6" s="4" t="s">
        <v>79</v>
      </c>
      <c r="B6" s="5" t="n">
        <v>7755</v>
      </c>
      <c r="C6" s="5" t="n">
        <v>9436</v>
      </c>
    </row>
    <row r="7" spans="1:3">
      <c r="A7" s="4" t="s">
        <v>105</v>
      </c>
      <c r="B7" s="5" t="n">
        <v>0</v>
      </c>
      <c r="C7" s="5" t="n">
        <v>17374</v>
      </c>
    </row>
    <row r="8" spans="1:3">
      <c r="A8" s="4" t="s">
        <v>106</v>
      </c>
      <c r="B8" s="5" t="n">
        <v>4500</v>
      </c>
      <c r="C8" s="5" t="n">
        <v>0</v>
      </c>
    </row>
    <row r="9" spans="1:3">
      <c r="A9" s="4" t="s">
        <v>107</v>
      </c>
      <c r="B9" s="5" t="n">
        <v>36902</v>
      </c>
      <c r="C9" s="5" t="n">
        <v>0</v>
      </c>
    </row>
    <row r="10" spans="1:3">
      <c r="A10" s="3" t="s">
        <v>108</v>
      </c>
    </row>
    <row r="11" spans="1:3">
      <c r="A11" s="4" t="s">
        <v>32</v>
      </c>
      <c r="B11" s="5" t="n">
        <v>8500</v>
      </c>
      <c r="C11" s="5" t="n">
        <v>44210</v>
      </c>
    </row>
    <row r="12" spans="1:3">
      <c r="A12" s="4" t="s">
        <v>33</v>
      </c>
      <c r="B12" s="5" t="n">
        <v>-4837</v>
      </c>
      <c r="C12" s="5" t="n">
        <v>-2831</v>
      </c>
    </row>
    <row r="13" spans="1:3">
      <c r="A13" s="4" t="s">
        <v>109</v>
      </c>
      <c r="B13" s="5" t="n">
        <v>51</v>
      </c>
      <c r="C13" s="5" t="n">
        <v>0</v>
      </c>
    </row>
    <row r="14" spans="1:3">
      <c r="A14" s="4" t="s">
        <v>40</v>
      </c>
      <c r="B14" s="5" t="n">
        <v>4887</v>
      </c>
      <c r="C14" s="5" t="n">
        <v>281132</v>
      </c>
    </row>
    <row r="15" spans="1:3">
      <c r="A15" s="4" t="s">
        <v>42</v>
      </c>
      <c r="B15" s="5" t="n">
        <v>119121</v>
      </c>
      <c r="C15" s="5" t="n">
        <v>49139</v>
      </c>
    </row>
    <row r="16" spans="1:3">
      <c r="A16" s="4" t="s">
        <v>110</v>
      </c>
      <c r="B16" s="5" t="n">
        <v>-27421</v>
      </c>
      <c r="C16" s="5" t="n">
        <v>-17499</v>
      </c>
    </row>
    <row r="17" spans="1:3">
      <c r="A17" s="4" t="s">
        <v>111</v>
      </c>
      <c r="B17" s="5" t="n">
        <v>-596745</v>
      </c>
      <c r="C17" s="5" t="n">
        <v>-372253</v>
      </c>
    </row>
    <row r="18" spans="1:3">
      <c r="A18" s="3" t="s">
        <v>112</v>
      </c>
    </row>
    <row r="19" spans="1:3">
      <c r="A19" s="4" t="s">
        <v>113</v>
      </c>
      <c r="B19" s="5" t="n">
        <v>409536</v>
      </c>
      <c r="C19" s="5" t="n">
        <v>188506</v>
      </c>
    </row>
    <row r="20" spans="1:3">
      <c r="A20" s="4" t="s">
        <v>114</v>
      </c>
      <c r="B20" s="5" t="n">
        <v>-382791</v>
      </c>
      <c r="C20" s="5" t="n">
        <v>-24401</v>
      </c>
    </row>
    <row r="21" spans="1:3">
      <c r="A21" s="4" t="s">
        <v>115</v>
      </c>
      <c r="B21" s="5" t="n">
        <v>0</v>
      </c>
      <c r="C21" s="5" t="n">
        <v>-73874</v>
      </c>
    </row>
    <row r="22" spans="1:3">
      <c r="A22" s="4" t="s">
        <v>116</v>
      </c>
      <c r="B22" s="5" t="n">
        <v>450000</v>
      </c>
      <c r="C22" s="5" t="n">
        <v>147000</v>
      </c>
    </row>
    <row r="23" spans="1:3">
      <c r="A23" s="4" t="s">
        <v>117</v>
      </c>
      <c r="B23" s="5" t="n">
        <v>120000</v>
      </c>
      <c r="C23" s="5" t="n">
        <v>66000</v>
      </c>
    </row>
    <row r="24" spans="1:3">
      <c r="A24" s="4" t="s">
        <v>118</v>
      </c>
      <c r="B24" s="5" t="n">
        <v>596745</v>
      </c>
      <c r="C24" s="5" t="n">
        <v>303231</v>
      </c>
    </row>
    <row r="25" spans="1:3">
      <c r="A25" s="4" t="s">
        <v>119</v>
      </c>
      <c r="B25" s="5" t="n">
        <v>0</v>
      </c>
      <c r="C25" s="5" t="n">
        <v>-69022</v>
      </c>
    </row>
    <row r="26" spans="1:3">
      <c r="A26" s="4" t="s">
        <v>120</v>
      </c>
      <c r="B26" s="5" t="n">
        <v>0</v>
      </c>
      <c r="C26" s="5" t="n">
        <v>69022</v>
      </c>
    </row>
    <row r="27" spans="1:3">
      <c r="A27" s="4" t="s">
        <v>121</v>
      </c>
      <c r="B27" s="5" t="n">
        <v>0</v>
      </c>
      <c r="C27" s="5" t="n">
        <v>0</v>
      </c>
    </row>
    <row r="28" spans="1:3">
      <c r="A28" s="3" t="s">
        <v>122</v>
      </c>
    </row>
    <row r="29" spans="1:3">
      <c r="A29" s="4" t="s">
        <v>123</v>
      </c>
      <c r="B29" s="5" t="n">
        <v>31591</v>
      </c>
      <c r="C29" s="5" t="n">
        <v>31591</v>
      </c>
    </row>
    <row r="30" spans="1:3">
      <c r="A30" s="4" t="s">
        <v>124</v>
      </c>
      <c r="B30" s="5" t="n">
        <v>60000</v>
      </c>
      <c r="C30" s="5" t="n">
        <v>36000</v>
      </c>
    </row>
    <row r="31" spans="1:3">
      <c r="A31" s="4" t="s">
        <v>125</v>
      </c>
      <c r="B31" s="6" t="n">
        <v>0</v>
      </c>
      <c r="C31" s="6" t="n">
        <v>173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r="A1" s="1" t="s">
        <v>486</v>
      </c>
      <c r="B1" s="2" t="s">
        <v>1</v>
      </c>
    </row>
    <row r="2" spans="1:3">
      <c r="B2" s="2" t="s">
        <v>2</v>
      </c>
      <c r="C2" s="2" t="s">
        <v>30</v>
      </c>
    </row>
    <row r="3" spans="1:3">
      <c r="A3" s="3" t="s">
        <v>487</v>
      </c>
    </row>
    <row r="4" spans="1:3">
      <c r="A4" s="4" t="s">
        <v>141</v>
      </c>
      <c r="B4" s="6" t="n">
        <v>31591</v>
      </c>
      <c r="C4" s="6" t="n">
        <v>31591</v>
      </c>
    </row>
    <row r="5" spans="1:3">
      <c r="A5" s="4" t="s">
        <v>488</v>
      </c>
      <c r="B5" s="6" t="n">
        <v>392689</v>
      </c>
      <c r="C5" s="6" t="n">
        <v>361098</v>
      </c>
    </row>
    <row r="6" spans="1:3">
      <c r="A6" s="4" t="s">
        <v>489</v>
      </c>
    </row>
    <row r="7" spans="1:3">
      <c r="A7" s="3" t="s">
        <v>487</v>
      </c>
    </row>
    <row r="8" spans="1:3">
      <c r="A8" s="4" t="s">
        <v>490</v>
      </c>
      <c r="B8" s="4" t="s">
        <v>491</v>
      </c>
    </row>
    <row r="9" spans="1:3">
      <c r="A9" s="4" t="s">
        <v>492</v>
      </c>
      <c r="B9" s="7" t="n">
        <v>0.1</v>
      </c>
    </row>
    <row r="10" spans="1:3">
      <c r="A10" s="4" t="s">
        <v>493</v>
      </c>
      <c r="B10" s="7" t="n">
        <v>0.29</v>
      </c>
    </row>
    <row r="11" spans="1:3">
      <c r="A11" s="4" t="s">
        <v>494</v>
      </c>
      <c r="B11" s="4" t="s">
        <v>495</v>
      </c>
    </row>
    <row r="12" spans="1:3">
      <c r="A12" s="4" t="s">
        <v>496</v>
      </c>
      <c r="B12" s="6" t="n">
        <v>1</v>
      </c>
    </row>
    <row r="13" spans="1:3">
      <c r="A13" s="4" t="s">
        <v>497</v>
      </c>
      <c r="B13" s="4" t="s">
        <v>4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99</v>
      </c>
      <c r="B1" s="2" t="s">
        <v>500</v>
      </c>
      <c r="C1" s="2" t="s">
        <v>1</v>
      </c>
    </row>
    <row r="2" spans="1:7">
      <c r="B2" s="2" t="s">
        <v>501</v>
      </c>
      <c r="C2" s="2" t="s">
        <v>2</v>
      </c>
      <c r="D2" s="2" t="s">
        <v>30</v>
      </c>
      <c r="E2" s="2" t="s">
        <v>502</v>
      </c>
      <c r="F2" s="2" t="s">
        <v>503</v>
      </c>
      <c r="G2" s="2" t="s">
        <v>504</v>
      </c>
    </row>
    <row r="3" spans="1:7">
      <c r="A3" s="3" t="s">
        <v>505</v>
      </c>
    </row>
    <row r="4" spans="1:7">
      <c r="A4" s="4" t="s">
        <v>506</v>
      </c>
      <c r="D4" s="5" t="n">
        <v>2000000</v>
      </c>
    </row>
    <row r="5" spans="1:7">
      <c r="A5" s="4" t="s">
        <v>507</v>
      </c>
      <c r="C5" s="6" t="n">
        <v>450000</v>
      </c>
      <c r="D5" s="6" t="n">
        <v>147000</v>
      </c>
    </row>
    <row r="6" spans="1:7">
      <c r="A6" s="4" t="s">
        <v>508</v>
      </c>
      <c r="D6" s="5" t="n">
        <v>60000</v>
      </c>
    </row>
    <row r="7" spans="1:7">
      <c r="A7" s="4" t="s">
        <v>509</v>
      </c>
      <c r="C7" s="7" t="n">
        <v>0.03</v>
      </c>
    </row>
    <row r="8" spans="1:7">
      <c r="A8" s="4" t="s">
        <v>510</v>
      </c>
      <c r="C8" s="6" t="n">
        <v>0</v>
      </c>
      <c r="D8" s="6" t="n">
        <v>17374</v>
      </c>
    </row>
    <row r="9" spans="1:7">
      <c r="A9" s="4" t="s">
        <v>511</v>
      </c>
      <c r="C9" s="5" t="n">
        <v>150000</v>
      </c>
    </row>
    <row r="10" spans="1:7">
      <c r="A10" s="4" t="s">
        <v>512</v>
      </c>
      <c r="C10" s="6" t="n">
        <v>4500</v>
      </c>
    </row>
    <row r="11" spans="1:7">
      <c r="A11" s="4" t="s">
        <v>513</v>
      </c>
      <c r="C11" s="4" t="s">
        <v>514</v>
      </c>
    </row>
    <row r="12" spans="1:7">
      <c r="A12" s="4" t="s">
        <v>515</v>
      </c>
      <c r="C12" s="7" t="n">
        <v>0.03</v>
      </c>
    </row>
    <row r="13" spans="1:7">
      <c r="A13" s="4" t="s">
        <v>516</v>
      </c>
    </row>
    <row r="14" spans="1:7">
      <c r="A14" s="3" t="s">
        <v>505</v>
      </c>
    </row>
    <row r="15" spans="1:7">
      <c r="A15" s="4" t="s">
        <v>506</v>
      </c>
      <c r="C15" s="5" t="n">
        <v>15000000</v>
      </c>
    </row>
    <row r="16" spans="1:7">
      <c r="A16" s="4" t="s">
        <v>507</v>
      </c>
      <c r="C16" s="6" t="n">
        <v>450000</v>
      </c>
    </row>
    <row r="17" spans="1:7">
      <c r="A17" s="4" t="s">
        <v>517</v>
      </c>
    </row>
    <row r="18" spans="1:7">
      <c r="A18" s="3" t="s">
        <v>505</v>
      </c>
    </row>
    <row r="19" spans="1:7">
      <c r="A19" s="4" t="s">
        <v>509</v>
      </c>
      <c r="D19" s="7" t="n">
        <v>0.02</v>
      </c>
    </row>
    <row r="20" spans="1:7">
      <c r="A20" s="4" t="s">
        <v>518</v>
      </c>
      <c r="B20" s="5" t="n">
        <v>1025000</v>
      </c>
    </row>
    <row r="21" spans="1:7">
      <c r="A21" s="4" t="s">
        <v>519</v>
      </c>
    </row>
    <row r="22" spans="1:7">
      <c r="A22" s="3" t="s">
        <v>505</v>
      </c>
    </row>
    <row r="23" spans="1:7">
      <c r="A23" s="4" t="s">
        <v>509</v>
      </c>
      <c r="G23" s="7" t="n">
        <v>0.08</v>
      </c>
    </row>
    <row r="24" spans="1:7">
      <c r="A24" s="4" t="s">
        <v>511</v>
      </c>
      <c r="G24" s="5" t="n">
        <v>2500000</v>
      </c>
    </row>
    <row r="25" spans="1:7">
      <c r="A25" s="4" t="s">
        <v>520</v>
      </c>
    </row>
    <row r="26" spans="1:7">
      <c r="A26" s="3" t="s">
        <v>505</v>
      </c>
    </row>
    <row r="27" spans="1:7">
      <c r="A27" s="4" t="s">
        <v>509</v>
      </c>
      <c r="G27" s="7" t="n">
        <v>0.08</v>
      </c>
    </row>
    <row r="28" spans="1:7">
      <c r="A28" s="4" t="s">
        <v>521</v>
      </c>
      <c r="G28" s="5" t="n">
        <v>1111110</v>
      </c>
    </row>
    <row r="29" spans="1:7">
      <c r="A29" s="4" t="s">
        <v>522</v>
      </c>
      <c r="G29" s="6" t="n">
        <v>88889</v>
      </c>
    </row>
    <row r="30" spans="1:7">
      <c r="A30" s="4" t="s">
        <v>523</v>
      </c>
    </row>
    <row r="31" spans="1:7">
      <c r="A31" s="3" t="s">
        <v>505</v>
      </c>
    </row>
    <row r="32" spans="1:7">
      <c r="A32" s="4" t="s">
        <v>513</v>
      </c>
      <c r="C32" s="4" t="s">
        <v>514</v>
      </c>
      <c r="D32" s="4" t="s">
        <v>514</v>
      </c>
    </row>
    <row r="33" spans="1:7">
      <c r="A33" s="4" t="s">
        <v>524</v>
      </c>
      <c r="C33" s="4" t="s">
        <v>525</v>
      </c>
      <c r="D33" s="4" t="s">
        <v>525</v>
      </c>
    </row>
    <row r="34" spans="1:7">
      <c r="A34" s="4" t="s">
        <v>526</v>
      </c>
      <c r="C34" s="5" t="n">
        <v>6000000</v>
      </c>
      <c r="E34" s="5" t="n">
        <v>1000000</v>
      </c>
      <c r="F34" s="5" t="n">
        <v>1000000</v>
      </c>
      <c r="G34" s="5" t="n">
        <v>1000000</v>
      </c>
    </row>
    <row r="35" spans="1:7">
      <c r="A35" s="4" t="s">
        <v>515</v>
      </c>
      <c r="C35" s="7" t="n">
        <v>0.02</v>
      </c>
      <c r="E35" s="7" t="n">
        <v>0.03</v>
      </c>
      <c r="F35" s="7" t="n">
        <v>0.03</v>
      </c>
      <c r="G35" s="7" t="n">
        <v>0.03</v>
      </c>
    </row>
    <row r="36" spans="1:7">
      <c r="A36" s="4" t="s">
        <v>527</v>
      </c>
      <c r="C36" s="9" t="n">
        <v>0.0062</v>
      </c>
      <c r="E36" s="7" t="n">
        <v>0.03</v>
      </c>
      <c r="F36" s="7" t="n">
        <v>0.03</v>
      </c>
      <c r="G36" s="7" t="n">
        <v>0.02</v>
      </c>
    </row>
    <row r="37" spans="1:7">
      <c r="A37" s="4" t="s">
        <v>528</v>
      </c>
      <c r="C37" s="6" t="n">
        <v>36902</v>
      </c>
      <c r="E37" s="6" t="n">
        <v>26303</v>
      </c>
      <c r="F37" s="6" t="n">
        <v>19626</v>
      </c>
      <c r="G37" s="6" t="n">
        <v>19729</v>
      </c>
    </row>
  </sheetData>
  <mergeCells count="2">
    <mergeCell ref="A1:A2"/>
    <mergeCell ref="C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5" t="n">
        <v>3000000</v>
      </c>
      <c r="C4" s="5" t="n">
        <v>3000000</v>
      </c>
    </row>
    <row r="5" spans="1:3">
      <c r="A5" s="4" t="s">
        <v>531</v>
      </c>
      <c r="B5" s="7" t="n">
        <v>0.04</v>
      </c>
      <c r="C5" s="7" t="n">
        <v>0.04</v>
      </c>
    </row>
    <row r="6" spans="1:3">
      <c r="A6" s="4" t="s">
        <v>532</v>
      </c>
      <c r="B6" s="5" t="n">
        <v>-1000000</v>
      </c>
      <c r="C6" s="5" t="n">
        <v>-1000000</v>
      </c>
    </row>
    <row r="7" spans="1:3">
      <c r="A7" s="4" t="s">
        <v>532</v>
      </c>
      <c r="B7" s="7" t="n">
        <v>-0.05</v>
      </c>
      <c r="C7" s="7" t="n">
        <v>-0.05</v>
      </c>
    </row>
    <row r="8" spans="1:3">
      <c r="A8" s="4" t="s">
        <v>533</v>
      </c>
      <c r="B8" s="5" t="n">
        <v>1000000</v>
      </c>
      <c r="C8" s="5" t="n">
        <v>1000000</v>
      </c>
    </row>
    <row r="9" spans="1:3">
      <c r="A9" s="4" t="s">
        <v>533</v>
      </c>
      <c r="B9" s="7" t="n">
        <v>0.03</v>
      </c>
      <c r="C9" s="7" t="n">
        <v>0.03</v>
      </c>
    </row>
    <row r="10" spans="1:3">
      <c r="A10" s="4" t="s">
        <v>534</v>
      </c>
      <c r="B10" s="5" t="n">
        <v>3000000</v>
      </c>
      <c r="C10" s="5" t="n">
        <v>3000000</v>
      </c>
    </row>
    <row r="11" spans="1:3">
      <c r="A11" s="4" t="s">
        <v>534</v>
      </c>
      <c r="B11" s="7" t="n">
        <v>0.04</v>
      </c>
      <c r="C11" s="7" t="n">
        <v>0.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5</v>
      </c>
      <c r="B1" s="2" t="s">
        <v>1</v>
      </c>
    </row>
    <row r="2" spans="1:3">
      <c r="B2" s="2" t="s">
        <v>2</v>
      </c>
      <c r="C2" s="2" t="s">
        <v>30</v>
      </c>
    </row>
    <row r="3" spans="1:3">
      <c r="A3" s="3" t="s">
        <v>536</v>
      </c>
    </row>
    <row r="4" spans="1:3">
      <c r="A4" s="4" t="s">
        <v>537</v>
      </c>
      <c r="B4" s="4" t="s">
        <v>514</v>
      </c>
    </row>
    <row r="5" spans="1:3">
      <c r="A5" s="4" t="s">
        <v>523</v>
      </c>
    </row>
    <row r="6" spans="1:3">
      <c r="A6" s="3" t="s">
        <v>536</v>
      </c>
    </row>
    <row r="7" spans="1:3">
      <c r="A7" s="4" t="s">
        <v>537</v>
      </c>
      <c r="B7" s="4" t="s">
        <v>514</v>
      </c>
      <c r="C7" s="4" t="s">
        <v>514</v>
      </c>
    </row>
    <row r="8" spans="1:3">
      <c r="A8" s="4" t="s">
        <v>538</v>
      </c>
      <c r="B8" s="4" t="s">
        <v>539</v>
      </c>
      <c r="C8" s="4" t="s">
        <v>540</v>
      </c>
    </row>
    <row r="9" spans="1:3">
      <c r="A9" s="4" t="s">
        <v>541</v>
      </c>
      <c r="B9" s="4" t="s">
        <v>542</v>
      </c>
      <c r="C9" s="4" t="s">
        <v>543</v>
      </c>
    </row>
    <row r="10" spans="1:3">
      <c r="A10" s="4" t="s">
        <v>544</v>
      </c>
      <c r="B10" s="4" t="s">
        <v>545</v>
      </c>
      <c r="C10" s="4" t="s">
        <v>5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502</v>
      </c>
    </row>
    <row r="3" spans="1:4">
      <c r="A3" s="3" t="s">
        <v>548</v>
      </c>
    </row>
    <row r="4" spans="1:4">
      <c r="B4" s="5" t="n">
        <v>3000000</v>
      </c>
      <c r="C4" s="5" t="n">
        <v>3000000</v>
      </c>
      <c r="D4" s="5" t="n">
        <v>3000000</v>
      </c>
    </row>
    <row r="5" spans="1:4">
      <c r="B5" s="7" t="n">
        <v>0.03</v>
      </c>
    </row>
    <row r="6" spans="1:4">
      <c r="B6" s="4" t="s">
        <v>5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50</v>
      </c>
      <c r="B1" s="2" t="s">
        <v>1</v>
      </c>
    </row>
    <row r="2" spans="1:3">
      <c r="B2" s="2" t="s">
        <v>2</v>
      </c>
      <c r="C2" s="2" t="s">
        <v>30</v>
      </c>
    </row>
    <row r="3" spans="1:3">
      <c r="A3" s="3" t="s">
        <v>190</v>
      </c>
    </row>
    <row r="4" spans="1:3">
      <c r="A4" s="4" t="s">
        <v>551</v>
      </c>
      <c r="B4" s="6" t="n">
        <v>15470</v>
      </c>
      <c r="C4" s="6" t="n">
        <v>154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52</v>
      </c>
      <c r="B1" s="2" t="s">
        <v>322</v>
      </c>
    </row>
    <row r="2" spans="1:2">
      <c r="A2" s="3" t="s">
        <v>553</v>
      </c>
    </row>
    <row r="3" spans="1:2">
      <c r="A3" s="5" t="n">
        <v>2016</v>
      </c>
      <c r="B3" s="6" t="n">
        <v>7840</v>
      </c>
    </row>
    <row r="4" spans="1:2">
      <c r="A4" s="4" t="s">
        <v>485</v>
      </c>
      <c r="B4" s="5" t="n">
        <v>0</v>
      </c>
    </row>
    <row r="5" spans="1:2">
      <c r="A5" s="4" t="s">
        <v>131</v>
      </c>
      <c r="B5" s="6" t="n">
        <v>78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554</v>
      </c>
      <c r="B1" s="2" t="s">
        <v>322</v>
      </c>
    </row>
    <row r="2" spans="1:2">
      <c r="A2" s="3" t="s">
        <v>194</v>
      </c>
    </row>
    <row r="3" spans="1:2">
      <c r="A3" s="4" t="s">
        <v>555</v>
      </c>
      <c r="B3" s="6" t="n">
        <v>103497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B4" s="4" t="s">
        <v>558</v>
      </c>
      <c r="C4" s="4" t="s">
        <v>558</v>
      </c>
    </row>
    <row r="5" spans="1:3">
      <c r="A5" s="4" t="s">
        <v>559</v>
      </c>
      <c r="B5" s="6" t="n">
        <v>3622418</v>
      </c>
      <c r="C5" s="6" t="n">
        <v>3369675</v>
      </c>
    </row>
    <row r="6" spans="1:3">
      <c r="A6" s="4" t="s">
        <v>560</v>
      </c>
      <c r="B6" s="5" t="n">
        <v>-3622418</v>
      </c>
      <c r="C6" s="5" t="n">
        <v>-3369675</v>
      </c>
    </row>
    <row r="7" spans="1:3">
      <c r="A7" s="4" t="s">
        <v>561</v>
      </c>
      <c r="B7" s="6" t="n">
        <v>0</v>
      </c>
      <c r="C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62</v>
      </c>
      <c r="B1" s="2" t="s">
        <v>2</v>
      </c>
      <c r="C1" s="2" t="s">
        <v>30</v>
      </c>
    </row>
    <row r="2" spans="1:3">
      <c r="A2" s="3" t="s">
        <v>563</v>
      </c>
    </row>
    <row r="3" spans="1:3">
      <c r="A3" s="4" t="s">
        <v>376</v>
      </c>
      <c r="B3" s="6" t="n">
        <v>35884</v>
      </c>
      <c r="C3" s="6" t="n">
        <v>35884</v>
      </c>
    </row>
    <row r="4" spans="1:3">
      <c r="A4" s="4" t="s">
        <v>377</v>
      </c>
      <c r="B4" s="5" t="n">
        <v>53694</v>
      </c>
      <c r="C4" s="5" t="n">
        <v>53694</v>
      </c>
    </row>
    <row r="5" spans="1:3">
      <c r="A5" s="4" t="s">
        <v>379</v>
      </c>
      <c r="B5" s="5" t="n">
        <v>76100</v>
      </c>
      <c r="C5" s="5" t="n">
        <v>103521</v>
      </c>
    </row>
    <row r="6" spans="1:3">
      <c r="A6" s="4" t="s">
        <v>564</v>
      </c>
      <c r="B6" s="5" t="n">
        <v>0</v>
      </c>
      <c r="C6" s="5" t="n">
        <v>439590</v>
      </c>
    </row>
    <row r="7" spans="1:3">
      <c r="A7" s="4" t="s">
        <v>380</v>
      </c>
      <c r="B7" s="5" t="n">
        <v>439590</v>
      </c>
      <c r="C7" s="5" t="n">
        <v>108877</v>
      </c>
    </row>
    <row r="8" spans="1:3">
      <c r="A8" s="4" t="s">
        <v>284</v>
      </c>
    </row>
    <row r="9" spans="1:3">
      <c r="A9" s="3" t="s">
        <v>563</v>
      </c>
    </row>
    <row r="10" spans="1:3">
      <c r="A10" s="4" t="s">
        <v>376</v>
      </c>
      <c r="B10" s="5" t="n">
        <v>33495</v>
      </c>
      <c r="C10" s="5" t="n">
        <v>33495</v>
      </c>
    </row>
    <row r="11" spans="1:3">
      <c r="A11" s="4" t="s">
        <v>379</v>
      </c>
      <c r="B11" s="5" t="n">
        <v>76100</v>
      </c>
      <c r="C11" s="5" t="n">
        <v>103521</v>
      </c>
    </row>
    <row r="12" spans="1:3">
      <c r="A12" s="4" t="s">
        <v>380</v>
      </c>
      <c r="B12" s="5" t="n">
        <v>439590</v>
      </c>
      <c r="C12" s="5" t="n">
        <v>439590</v>
      </c>
    </row>
    <row r="13" spans="1:3">
      <c r="A13" s="4" t="s">
        <v>565</v>
      </c>
    </row>
    <row r="14" spans="1:3">
      <c r="A14" s="3" t="s">
        <v>563</v>
      </c>
    </row>
    <row r="15" spans="1:3">
      <c r="A15" s="4" t="s">
        <v>564</v>
      </c>
      <c r="B15" s="6" t="n">
        <v>439590</v>
      </c>
      <c r="C15" s="5" t="n">
        <v>439590</v>
      </c>
    </row>
    <row r="16" spans="1:3">
      <c r="A16" s="4" t="s">
        <v>339</v>
      </c>
      <c r="B16" s="4" t="s">
        <v>435</v>
      </c>
    </row>
    <row r="17" spans="1:3">
      <c r="A17" s="4" t="s">
        <v>566</v>
      </c>
    </row>
    <row r="18" spans="1:3">
      <c r="A18" s="3" t="s">
        <v>563</v>
      </c>
    </row>
    <row r="19" spans="1:3">
      <c r="A19" s="4" t="s">
        <v>380</v>
      </c>
      <c r="B19" s="6" t="n">
        <v>86259</v>
      </c>
      <c r="C19" s="5" t="n">
        <v>108877</v>
      </c>
    </row>
    <row r="20" spans="1:3">
      <c r="A20" s="4" t="s">
        <v>567</v>
      </c>
    </row>
    <row r="21" spans="1:3">
      <c r="A21" s="3" t="s">
        <v>563</v>
      </c>
    </row>
    <row r="22" spans="1:3">
      <c r="A22" s="4" t="s">
        <v>376</v>
      </c>
      <c r="B22" s="5" t="n">
        <v>2389</v>
      </c>
      <c r="C22" s="5" t="n">
        <v>2389</v>
      </c>
    </row>
    <row r="23" spans="1:3">
      <c r="A23" s="4" t="s">
        <v>568</v>
      </c>
      <c r="B23" s="6" t="n">
        <v>480000</v>
      </c>
      <c r="C23" s="6" t="n">
        <v>48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7"/>
    <col customWidth="1" max="2" min="2" width="22"/>
    <col customWidth="1" max="3" min="3" width="25"/>
    <col customWidth="1" max="4" min="4" width="33"/>
    <col customWidth="1" max="5" min="5" width="27"/>
    <col customWidth="1" max="6" min="6" width="12"/>
  </cols>
  <sheetData>
    <row r="1" spans="1:6">
      <c r="A1" s="1" t="s">
        <v>126</v>
      </c>
      <c r="B1" s="2" t="s">
        <v>127</v>
      </c>
      <c r="C1" s="2" t="s">
        <v>128</v>
      </c>
      <c r="D1" s="2" t="s">
        <v>129</v>
      </c>
      <c r="E1" s="2" t="s">
        <v>130</v>
      </c>
      <c r="F1" s="2" t="s">
        <v>131</v>
      </c>
    </row>
    <row r="2" spans="1:6">
      <c r="A2" s="4" t="s">
        <v>132</v>
      </c>
      <c r="B2" s="6" t="n">
        <v>14868018</v>
      </c>
      <c r="C2" s="6" t="n">
        <v>315914</v>
      </c>
      <c r="D2" s="6" t="n">
        <v>154889</v>
      </c>
      <c r="E2" s="6" t="n">
        <v>-19484755</v>
      </c>
      <c r="F2" s="6" t="n">
        <v>-4145934</v>
      </c>
    </row>
    <row r="3" spans="1:6">
      <c r="A3" s="4" t="s">
        <v>133</v>
      </c>
      <c r="B3" s="5" t="n">
        <v>102768448</v>
      </c>
      <c r="C3" s="5" t="n">
        <v>315914</v>
      </c>
    </row>
    <row r="4" spans="1:6">
      <c r="A4" s="4" t="s">
        <v>134</v>
      </c>
      <c r="D4" s="5" t="n">
        <v>66000</v>
      </c>
      <c r="F4" s="5" t="n">
        <v>66000</v>
      </c>
    </row>
    <row r="5" spans="1:6">
      <c r="A5" s="4" t="s">
        <v>135</v>
      </c>
      <c r="B5" s="6" t="n">
        <v>147000</v>
      </c>
      <c r="F5" s="6" t="n">
        <v>147000</v>
      </c>
    </row>
    <row r="6" spans="1:6">
      <c r="A6" s="4" t="s">
        <v>136</v>
      </c>
      <c r="B6" s="5" t="n">
        <v>4900000</v>
      </c>
      <c r="F6" s="5" t="n">
        <v>2000000</v>
      </c>
    </row>
    <row r="7" spans="1:6">
      <c r="A7" s="4" t="s">
        <v>137</v>
      </c>
      <c r="B7" s="6" t="n">
        <v>36000</v>
      </c>
      <c r="D7" s="5" t="n">
        <v>-36000</v>
      </c>
    </row>
    <row r="8" spans="1:6">
      <c r="A8" s="4" t="s">
        <v>138</v>
      </c>
      <c r="B8" s="5" t="n">
        <v>1200000</v>
      </c>
    </row>
    <row r="9" spans="1:6">
      <c r="A9" s="4" t="s">
        <v>139</v>
      </c>
      <c r="B9" s="6" t="n">
        <v>17374</v>
      </c>
      <c r="F9" s="6" t="n">
        <v>17374</v>
      </c>
    </row>
    <row r="10" spans="1:6">
      <c r="A10" s="4" t="s">
        <v>140</v>
      </c>
      <c r="B10" s="5" t="n">
        <v>1025000</v>
      </c>
    </row>
    <row r="11" spans="1:6">
      <c r="A11" s="4" t="s">
        <v>141</v>
      </c>
      <c r="E11" s="5" t="n">
        <v>-31591</v>
      </c>
      <c r="F11" s="5" t="n">
        <v>-31591</v>
      </c>
    </row>
    <row r="12" spans="1:6">
      <c r="A12" s="4" t="s">
        <v>142</v>
      </c>
      <c r="E12" s="5" t="n">
        <v>-753214</v>
      </c>
      <c r="F12" s="5" t="n">
        <v>-753214</v>
      </c>
    </row>
    <row r="13" spans="1:6">
      <c r="A13" s="4" t="s">
        <v>143</v>
      </c>
      <c r="B13" s="6" t="n">
        <v>15068392</v>
      </c>
      <c r="C13" s="6" t="n">
        <v>315914</v>
      </c>
      <c r="D13" s="5" t="n">
        <v>184889</v>
      </c>
      <c r="E13" s="5" t="n">
        <v>-20269560</v>
      </c>
      <c r="F13" s="5" t="n">
        <v>-4700365</v>
      </c>
    </row>
    <row r="14" spans="1:6">
      <c r="A14" s="4" t="s">
        <v>144</v>
      </c>
      <c r="B14" s="5" t="n">
        <v>109893448</v>
      </c>
      <c r="C14" s="5" t="n">
        <v>315914</v>
      </c>
    </row>
    <row r="15" spans="1:6">
      <c r="A15" s="4" t="s">
        <v>134</v>
      </c>
      <c r="D15" s="5" t="n">
        <v>120000</v>
      </c>
      <c r="F15" s="5" t="n">
        <v>120000</v>
      </c>
    </row>
    <row r="16" spans="1:6">
      <c r="A16" s="4" t="s">
        <v>135</v>
      </c>
      <c r="B16" s="6" t="n">
        <v>450000</v>
      </c>
      <c r="F16" s="5" t="n">
        <v>450000</v>
      </c>
    </row>
    <row r="17" spans="1:6">
      <c r="A17" s="4" t="s">
        <v>136</v>
      </c>
      <c r="B17" s="5" t="n">
        <v>15000000</v>
      </c>
    </row>
    <row r="18" spans="1:6">
      <c r="A18" s="4" t="s">
        <v>137</v>
      </c>
      <c r="B18" s="6" t="n">
        <v>60000</v>
      </c>
      <c r="D18" s="5" t="n">
        <v>-60000</v>
      </c>
    </row>
    <row r="19" spans="1:6">
      <c r="A19" s="4" t="s">
        <v>138</v>
      </c>
      <c r="B19" s="5" t="n">
        <v>2000000</v>
      </c>
    </row>
    <row r="20" spans="1:6">
      <c r="A20" s="4" t="s">
        <v>145</v>
      </c>
      <c r="B20" s="6" t="n">
        <v>4500</v>
      </c>
      <c r="F20" s="6" t="n">
        <v>4500</v>
      </c>
    </row>
    <row r="21" spans="1:6">
      <c r="A21" s="4" t="s">
        <v>146</v>
      </c>
      <c r="B21" s="5" t="n">
        <v>150000</v>
      </c>
      <c r="F21" s="5" t="n">
        <v>150000</v>
      </c>
    </row>
    <row r="22" spans="1:6">
      <c r="A22" s="4" t="s">
        <v>147</v>
      </c>
      <c r="B22" s="6" t="n">
        <v>36902</v>
      </c>
      <c r="F22" s="6" t="n">
        <v>36902</v>
      </c>
    </row>
    <row r="23" spans="1:6">
      <c r="A23" s="4" t="s">
        <v>141</v>
      </c>
      <c r="E23" s="5" t="n">
        <v>-31591</v>
      </c>
      <c r="F23" s="5" t="n">
        <v>-31591</v>
      </c>
    </row>
    <row r="24" spans="1:6">
      <c r="A24" s="4" t="s">
        <v>142</v>
      </c>
      <c r="E24" s="5" t="n">
        <v>-746203</v>
      </c>
      <c r="F24" s="5" t="n">
        <v>-746203</v>
      </c>
    </row>
    <row r="25" spans="1:6">
      <c r="A25" s="4" t="s">
        <v>148</v>
      </c>
      <c r="B25" s="6" t="n">
        <v>15619794</v>
      </c>
      <c r="C25" s="6" t="n">
        <v>315914</v>
      </c>
      <c r="D25" s="6" t="n">
        <v>244889</v>
      </c>
      <c r="E25" s="6" t="n">
        <v>-21047354</v>
      </c>
      <c r="F25" s="6" t="n">
        <v>-4866757</v>
      </c>
    </row>
    <row r="26" spans="1:6">
      <c r="A26" s="4" t="s">
        <v>149</v>
      </c>
      <c r="B26" s="5" t="n">
        <v>127043448</v>
      </c>
      <c r="C26" s="5" t="n">
        <v>3159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9</v>
      </c>
      <c r="B1" s="2" t="s">
        <v>1</v>
      </c>
    </row>
    <row r="2" spans="1:3">
      <c r="B2" s="2" t="s">
        <v>2</v>
      </c>
      <c r="C2" s="2" t="s">
        <v>30</v>
      </c>
    </row>
    <row r="3" spans="1:3">
      <c r="A3" s="3" t="s">
        <v>570</v>
      </c>
    </row>
    <row r="4" spans="1:3">
      <c r="A4" s="4" t="s">
        <v>571</v>
      </c>
      <c r="B4" s="6" t="n">
        <v>65565</v>
      </c>
      <c r="C4" s="6" t="n">
        <v>527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573</v>
      </c>
    </row>
    <row r="3" spans="1:3">
      <c r="A3" s="4" t="s">
        <v>574</v>
      </c>
      <c r="B3" s="6" t="n">
        <v>439590</v>
      </c>
      <c r="C3" s="6" t="n">
        <v>108877</v>
      </c>
    </row>
    <row r="4" spans="1:3">
      <c r="A4" s="4" t="s">
        <v>284</v>
      </c>
    </row>
    <row r="5" spans="1:3">
      <c r="A5" s="3" t="s">
        <v>573</v>
      </c>
    </row>
    <row r="6" spans="1:3">
      <c r="A6" s="4" t="s">
        <v>574</v>
      </c>
      <c r="B6" s="5" t="n">
        <v>439590</v>
      </c>
      <c r="C6" s="6" t="n">
        <v>439590</v>
      </c>
    </row>
    <row r="7" spans="1:3">
      <c r="A7" s="4" t="s">
        <v>575</v>
      </c>
    </row>
    <row r="8" spans="1:3">
      <c r="A8" s="3" t="s">
        <v>573</v>
      </c>
    </row>
    <row r="9" spans="1:3">
      <c r="A9" s="4" t="s">
        <v>574</v>
      </c>
      <c r="B9" s="5" t="n">
        <v>12500</v>
      </c>
    </row>
    <row r="10" spans="1:3">
      <c r="A10" s="4" t="s">
        <v>576</v>
      </c>
    </row>
    <row r="11" spans="1:3">
      <c r="A11" s="3" t="s">
        <v>573</v>
      </c>
    </row>
    <row r="12" spans="1:3">
      <c r="A12" s="4" t="s">
        <v>574</v>
      </c>
      <c r="B12" s="5" t="n">
        <v>15000</v>
      </c>
    </row>
    <row r="13" spans="1:3">
      <c r="A13" s="4" t="s">
        <v>577</v>
      </c>
    </row>
    <row r="14" spans="1:3">
      <c r="A14" s="3" t="s">
        <v>573</v>
      </c>
    </row>
    <row r="15" spans="1:3">
      <c r="A15" s="4" t="s">
        <v>574</v>
      </c>
      <c r="B15" s="5" t="n">
        <v>27500</v>
      </c>
    </row>
    <row r="16" spans="1:3">
      <c r="A16" s="4" t="s">
        <v>578</v>
      </c>
    </row>
    <row r="17" spans="1:3">
      <c r="A17" s="3" t="s">
        <v>573</v>
      </c>
    </row>
    <row r="18" spans="1:3">
      <c r="A18" s="4" t="s">
        <v>574</v>
      </c>
      <c r="B18" s="6" t="n">
        <v>3845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503</v>
      </c>
    </row>
    <row r="3" spans="1:4">
      <c r="A3" s="4" t="s">
        <v>336</v>
      </c>
    </row>
    <row r="4" spans="1:4">
      <c r="A4" s="3" t="s">
        <v>580</v>
      </c>
    </row>
    <row r="5" spans="1:4">
      <c r="A5" s="4" t="s">
        <v>342</v>
      </c>
      <c r="D5" s="4" t="s">
        <v>343</v>
      </c>
    </row>
    <row r="6" spans="1:4">
      <c r="A6" s="4" t="s">
        <v>581</v>
      </c>
      <c r="D6" s="8" t="n">
        <v>0.75</v>
      </c>
    </row>
    <row r="7" spans="1:4">
      <c r="A7" s="4" t="s">
        <v>582</v>
      </c>
    </row>
    <row r="8" spans="1:4">
      <c r="A8" s="3" t="s">
        <v>580</v>
      </c>
    </row>
    <row r="9" spans="1:4">
      <c r="A9" s="4" t="s">
        <v>346</v>
      </c>
      <c r="D9" s="5" t="n">
        <v>30000</v>
      </c>
    </row>
    <row r="10" spans="1:4">
      <c r="A10" s="4" t="s">
        <v>583</v>
      </c>
    </row>
    <row r="11" spans="1:4">
      <c r="A11" s="3" t="s">
        <v>580</v>
      </c>
    </row>
    <row r="12" spans="1:4">
      <c r="A12" s="4" t="s">
        <v>346</v>
      </c>
      <c r="D12" s="5" t="n">
        <v>60000</v>
      </c>
    </row>
    <row r="13" spans="1:4">
      <c r="A13" s="4" t="s">
        <v>584</v>
      </c>
    </row>
    <row r="14" spans="1:4">
      <c r="A14" s="3" t="s">
        <v>580</v>
      </c>
    </row>
    <row r="15" spans="1:4">
      <c r="A15" s="4" t="s">
        <v>585</v>
      </c>
      <c r="B15" s="4" t="s">
        <v>586</v>
      </c>
      <c r="C15" s="4" t="s">
        <v>587</v>
      </c>
    </row>
    <row r="16" spans="1:4">
      <c r="A16" s="4" t="s">
        <v>588</v>
      </c>
    </row>
    <row r="17" spans="1:4">
      <c r="A17" s="3" t="s">
        <v>580</v>
      </c>
    </row>
    <row r="18" spans="1:4">
      <c r="A18" s="4" t="s">
        <v>585</v>
      </c>
      <c r="B18" s="4" t="s">
        <v>514</v>
      </c>
      <c r="C18" s="4" t="s">
        <v>5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r="A1" s="1" t="s">
        <v>590</v>
      </c>
      <c r="B1" s="2" t="s">
        <v>591</v>
      </c>
      <c r="C1" s="2" t="s">
        <v>1</v>
      </c>
    </row>
    <row r="2" spans="1:4">
      <c r="B2" s="2" t="s">
        <v>592</v>
      </c>
      <c r="C2" s="2" t="s">
        <v>2</v>
      </c>
      <c r="D2" s="2" t="s">
        <v>30</v>
      </c>
    </row>
    <row r="3" spans="1:4">
      <c r="A3" s="3" t="s">
        <v>593</v>
      </c>
    </row>
    <row r="4" spans="1:4">
      <c r="A4" s="4" t="s">
        <v>594</v>
      </c>
      <c r="D4" s="5" t="n">
        <v>2000000</v>
      </c>
    </row>
    <row r="5" spans="1:4">
      <c r="A5" s="4" t="s">
        <v>595</v>
      </c>
      <c r="C5" s="6" t="n">
        <v>450000</v>
      </c>
      <c r="D5" s="6" t="n">
        <v>147000</v>
      </c>
    </row>
    <row r="6" spans="1:4">
      <c r="A6" s="4" t="s">
        <v>596</v>
      </c>
    </row>
    <row r="7" spans="1:4">
      <c r="A7" s="3" t="s">
        <v>593</v>
      </c>
    </row>
    <row r="8" spans="1:4">
      <c r="A8" s="4" t="s">
        <v>594</v>
      </c>
      <c r="B8" s="5" t="n">
        <v>5000002</v>
      </c>
    </row>
    <row r="9" spans="1:4">
      <c r="A9" s="4" t="s">
        <v>595</v>
      </c>
      <c r="B9" s="6" t="n">
        <v>15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BALANCE SHEETS</vt:lpstr>
      <vt:lpstr>BALANCE SHEETS (Parentheticals)</vt:lpstr>
      <vt:lpstr>STATEMENTS OF OPERATIONS</vt:lpstr>
      <vt:lpstr>STATEMENTS OF CASH FLOWS</vt:lpstr>
      <vt:lpstr>STATEMENT OF STOCKHOLDERS' EQUI</vt:lpstr>
      <vt:lpstr>NOTE 1 - ORGANIZATION AND SUMMA</vt:lpstr>
      <vt:lpstr>NOTE 2 - GOING CONCERN</vt:lpstr>
      <vt:lpstr>NOTE 3 - PREPAID EXPENSES</vt:lpstr>
      <vt:lpstr>NOTE 4 - EQUIPMENT</vt:lpstr>
      <vt:lpstr>NOTE 5 - INTANGIBLES</vt:lpstr>
      <vt:lpstr>NOTE 6 - ACCRUED EXPENSES_ACCRU</vt:lpstr>
      <vt:lpstr>NOTE 7 - ROYALTIES PAYABLE</vt:lpstr>
      <vt:lpstr>NOTE 8 - NOTES PAYABLE, CONVERT</vt:lpstr>
      <vt:lpstr>NOTE 9 - PREFERRED STOCK</vt:lpstr>
      <vt:lpstr>NOTE 10 - COMMON STOCK</vt:lpstr>
      <vt:lpstr>NOTE 11 - LEASE</vt:lpstr>
      <vt:lpstr>NOTE 12 - INCOME TAXES</vt:lpstr>
      <vt:lpstr>NOTE 13 - RELATED PARTY TRANSAC</vt:lpstr>
      <vt:lpstr>NOTE 14 - CONCENTRATIONS AND CO</vt:lpstr>
      <vt:lpstr>NOTE 15 - SUBSEQUENT EVENTS</vt:lpstr>
      <vt:lpstr>Accounting Policies, by Policy </vt:lpstr>
      <vt:lpstr>NOTE 1 - ORGANIZATION AND SUM23</vt:lpstr>
      <vt:lpstr>NOTE 4 - EQUIPMENT (Tables)</vt:lpstr>
      <vt:lpstr>NOTE 5 - INTANGIBLES (Tables)</vt:lpstr>
      <vt:lpstr>NOTE 6 - ACCRUED EXPENSES_ACC26</vt:lpstr>
      <vt:lpstr>NOTE 8 - NOTES PAYABLE, CONVE27</vt:lpstr>
      <vt:lpstr>NOTE 10 - COMMON STOCK (Tables)</vt:lpstr>
      <vt:lpstr>NOTE 11 - LEASE (Tables)</vt:lpstr>
      <vt:lpstr>NOTE 12 - INCOME TAXES (Tables)</vt:lpstr>
      <vt:lpstr>NOTE 13 - RELATED PARTY TRANS31</vt:lpstr>
      <vt:lpstr>NOTE 1 - ORGANIZATION AND SUM32</vt:lpstr>
      <vt:lpstr>NOTE 1 - ORGANIZATION AND SUM33</vt:lpstr>
      <vt:lpstr>NOTE 2 - GOING CONCERN (Details</vt:lpstr>
      <vt:lpstr>NOTE 3 - PREPAID EXPENSES (Deta</vt:lpstr>
      <vt:lpstr>NOTE 4 - EQUIPMENT (Details) - </vt:lpstr>
      <vt:lpstr>NOTE 4 - EQUIPMENT (Details) 37</vt:lpstr>
      <vt:lpstr>NOTE 5 - INTANGIBLES (Details)</vt:lpstr>
      <vt:lpstr>NOTE 5 - INTANGIBLES (Details) </vt:lpstr>
      <vt:lpstr>NOTE 5 - INTANGIBLES (Details40</vt:lpstr>
      <vt:lpstr>NOTE 6 - ACCRUED EXPENSES_ACC41</vt:lpstr>
      <vt:lpstr>NOTE 6 - ACCRUED EXPENSES_ACC42</vt:lpstr>
      <vt:lpstr>NOTE 7 - ROYALTIES PAYABLE (Det</vt:lpstr>
      <vt:lpstr>NOTE 8 - NOTES PAYABLE, CONVE44</vt:lpstr>
      <vt:lpstr>NOTE 8 - NOTES PAYABLE, CONVE45</vt:lpstr>
      <vt:lpstr>NOTE 8 - NOTES PAYABLE, CONVE46</vt:lpstr>
      <vt:lpstr>NOTE 8 - NOTES PAYABLE, CONVE47</vt:lpstr>
      <vt:lpstr>NOTE 8 - NOTES PAYABLE, CONVE48</vt:lpstr>
      <vt:lpstr>NOTE 8 - NOTES PAYABLE, CONVE49</vt:lpstr>
      <vt:lpstr>NOTE 9 - PREFERRED STOCK (Detai</vt:lpstr>
      <vt:lpstr>NOTE 10 - COMMON STOCK (Details</vt:lpstr>
      <vt:lpstr>NOTE 10 - COMMON STOCK (Detai52</vt:lpstr>
      <vt:lpstr>NOTE 10 - COMMON STOCK (Detai53</vt:lpstr>
      <vt:lpstr>NOTE 10 - COMMON STOCK (Detai54</vt:lpstr>
      <vt:lpstr>NOTE 11 - LEASE (Details)</vt:lpstr>
      <vt:lpstr>NOTE 11 - LEASE (Details) - Sch</vt:lpstr>
      <vt:lpstr>NOTE 12 - INCOME TAXES (Details</vt:lpstr>
      <vt:lpstr>NOTE 12 - INCOME TAXES (Detai58</vt:lpstr>
      <vt:lpstr>NOTE 13 - RELATED PARTY TRANS59</vt:lpstr>
      <vt:lpstr>NOTE 13 - RELATED PARTY TRANS60</vt:lpstr>
      <vt:lpstr>NOTE 13 - RELATED PARTY TRANS61</vt:lpstr>
      <vt:lpstr>NOTE 14 - CONCENTRATIONS AND 62</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6:39Z</dcterms:created>
  <dcterms:modified xmlns:dcterms="http://purl.org/dc/terms/" xmlns:xsi="http://www.w3.org/2001/XMLSchema-instance" xsi:type="dcterms:W3CDTF">2015-08-06T16:56:39Z</dcterms:modified>
  <dc:title xmlns:dc="http://purl.org/dc/elements/1.1/">Untitled</dc:title>
  <dc:description xmlns:dc="http://purl.org/dc/elements/1.1/"/>
  <dc:subject xmlns:dc="http://purl.org/dc/elements/1.1/"/>
  <cp:keywords/>
  <cp:category/>
</cp:coreProperties>
</file>